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Fair Value of Financial Instrum" sheetId="13" state="visible" r:id="rId13"/>
    <sheet xmlns:r="http://schemas.openxmlformats.org/officeDocument/2006/relationships" name="Accounts Payable and Other Accr" sheetId="14" state="visible" r:id="rId14"/>
    <sheet xmlns:r="http://schemas.openxmlformats.org/officeDocument/2006/relationships" name="Common Stock and Warrants" sheetId="15" state="visible" r:id="rId15"/>
    <sheet xmlns:r="http://schemas.openxmlformats.org/officeDocument/2006/relationships" name="Stock Award Plans and Stock-ba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Fair Value of Financial Instr_2" sheetId="22" state="visible" r:id="rId22"/>
    <sheet xmlns:r="http://schemas.openxmlformats.org/officeDocument/2006/relationships" name="Accounts Payable and Other Ac_2" sheetId="23" state="visible" r:id="rId23"/>
    <sheet xmlns:r="http://schemas.openxmlformats.org/officeDocument/2006/relationships" name="Stock Award Plans and Stock-b_2" sheetId="24" state="visible" r:id="rId24"/>
    <sheet xmlns:r="http://schemas.openxmlformats.org/officeDocument/2006/relationships" name="Commitments and Contingencies (" sheetId="25" state="visible" r:id="rId25"/>
    <sheet xmlns:r="http://schemas.openxmlformats.org/officeDocument/2006/relationships" name="Liquidity - Additional Informa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ventories - Schedule of Inven" sheetId="30" state="visible" r:id="rId30"/>
    <sheet xmlns:r="http://schemas.openxmlformats.org/officeDocument/2006/relationships" name="Fair Value of Financial Instr_3" sheetId="31" state="visible" r:id="rId31"/>
    <sheet xmlns:r="http://schemas.openxmlformats.org/officeDocument/2006/relationships" name="Accounts Payable and Other Ac_3" sheetId="32" state="visible" r:id="rId32"/>
    <sheet xmlns:r="http://schemas.openxmlformats.org/officeDocument/2006/relationships" name="Common Stock and Warrants - Add" sheetId="33" state="visible" r:id="rId33"/>
    <sheet xmlns:r="http://schemas.openxmlformats.org/officeDocument/2006/relationships" name="Stock Award Plans and Stock-b_3" sheetId="34" state="visible" r:id="rId34"/>
    <sheet xmlns:r="http://schemas.openxmlformats.org/officeDocument/2006/relationships" name="Stock Award Plans and Stock-b_4"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Subsequent Events (Additional I"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YO</t>
        </is>
      </c>
      <c r="C9" s="4" t="inlineStr">
        <is>
          <t xml:space="preserve"> </t>
        </is>
      </c>
    </row>
    <row r="10">
      <c r="A10" s="4" t="inlineStr">
        <is>
          <t>Entity Registrant Name</t>
        </is>
      </c>
      <c r="B10" s="4" t="inlineStr">
        <is>
          <t>MYOMO, INC.</t>
        </is>
      </c>
      <c r="C10" s="4" t="inlineStr">
        <is>
          <t xml:space="preserve"> </t>
        </is>
      </c>
    </row>
    <row r="11">
      <c r="A11" s="4" t="inlineStr">
        <is>
          <t>Entity Central Index Key</t>
        </is>
      </c>
      <c r="B11" s="4" t="inlineStr">
        <is>
          <t>000136929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0225752</v>
      </c>
    </row>
    <row r="18">
      <c r="A18" s="4" t="inlineStr">
        <is>
          <t>Entity File Number</t>
        </is>
      </c>
      <c r="B18" s="4" t="inlineStr">
        <is>
          <t>001-3810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Tax Identification Number</t>
        </is>
      </c>
      <c r="B21" s="4" t="inlineStr">
        <is>
          <t>47-0944526</t>
        </is>
      </c>
      <c r="C21" s="4" t="inlineStr">
        <is>
          <t xml:space="preserve"> </t>
        </is>
      </c>
    </row>
    <row r="22">
      <c r="A22" s="4" t="inlineStr">
        <is>
          <t>Entity Address, Address Line One</t>
        </is>
      </c>
      <c r="B22" s="4" t="inlineStr">
        <is>
          <t>137 Portland St.</t>
        </is>
      </c>
      <c r="C22" s="4" t="inlineStr">
        <is>
          <t xml:space="preserve"> </t>
        </is>
      </c>
    </row>
    <row r="23">
      <c r="A23" s="4" t="inlineStr">
        <is>
          <t>Entity Address, Address Line Two</t>
        </is>
      </c>
      <c r="B23" s="4" t="inlineStr">
        <is>
          <t>4th Floor</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4</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996-9058</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YSEAMER</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t>
        </is>
      </c>
      <c r="B4" s="4" t="inlineStr">
        <is>
          <t>Note 2 — Liquidity The Company incurred net losses of approximately $ 4,957,200 and $ 3,658,400 during the six months ended June 30, 2024 and 2023, respectively, and has an accumulated deficit of approximately $ 101,888,000 a nd $ 96,930,800 at June 30, 2024 and December 31, 2023, respectively. Cash used in operating activities was approximately $ 5,161,500 and $ 2,102,200 for the six months ended June 30, 2024 and 2023, respectively. The Company's historical losses and cash used in operations are indicators of substantial doubt regarding the Company's ability to continue as a going concern. Based upon its current cash, cash and cash equivalents, and short-term investments, as well as the future expected cash flows, the Company believes that its available cash, cash equivalents, and short-term investments will fund its operations for at least the next twelve months from the issuance date of these financial statements. The Company has historically funded its operations through financing activities, including raising equity and debt. On July 11, 2024, the Company entered into a Loan and Security Agreement with Silicon Valley Bank, a division of First-Citizens Bank &amp; Trust Company, which provides the Company the ability to borrow up to $ 4.0 million against eligible accounts receivable. See Note 10 - Subsequent Events for further discussion. On January 19, 2024, the Company completed a registered direct equity offering, selling 1,354,218 shares of common stock and 224,730 pre-funded warrants to purchase common stock at $ 3.80 per share, or $ 3.7999 per pre-funded warrant, generating net proceeds after fees and expenses of approximately $ 5.4 million. On August 29, 2023, the Company completed a public equity offering, selling 5,413,334 shares of common stock and 1,920,000 pre-funded warrants to purchase common stock at $ 0.60 per share or at $ 0.5999 per pre-funded warrant, generating proceeds after fees and expenses of approximately $ 3.9 million. On January 17, 2023, the Company completed a public equity offering, selling 13,169,074 shares of common stock and 6,830,926 to pre-funded warrants to purchase common stock at $ 0.325 per share or at $ 0.3249 per pre-funded warrant, generating proceeds after fees and expenses of approximately $ 5.7 million. See Note 7 - Common Stock and Warrants for further discussion. Financing activities, such as the line of credit and the recently completed registered direct equity offering, are enabling the Company to sustain its operations. Management's operating plans are primarily focused on increasing its clinical, reimbursement and manufacturing capacity in order to serve a higher volume of Medicare Part B patients in 2024 and beyond. Based on the final fees published by the Centers for Medicare and Medicaid Services (“CMS”) for the Company’s products, which became effective on April 1, 2024, if its supply chain is able to meet its volume requirements without disruption, the Company believes it can achieve cash flow breakeven on a quarterly basis by the fourth quarter of 2024. In addition, the Company believes that it has access to capital resources through the use of its line of credit, possible public or private equity offerings, exercises of outstanding warrants, or other means. Based on the Company's latitude as to the timing and amount of certain expenses, its current cash position and operating plans, the Company believes that the substantial doubt is alleviated as of the issuance date of these financial statements. However, there can be no assurance that the Company will be successful in implementing its operating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Interim Financial Statements The accompanying unaudited condensed consolidated financial statements and notes are representations of the Company’s management, who are responsible for their integrity and objectivity. These statements have been prepared in accordance with United States generally accepted accounting principles ("U.S. GAAP") for interim financial information pursuant to Regulation S-X. Accordingly, they do not include all of the information and disclosures required by U.S. GAAP for annual financial statements. In the opinion of management, such statements include all adjustments (consisting only of normal recurring items) that are considered necessary for a fair presentation of the condensed consolidated financial statements of the Company as of June 30, 2024 and for the three and six months ended June 30, 2024 and 2023. The results of operations for the three and six months ended June 30, 2024 are not necessarily indicative of the operating results for the fiscal year ending December 31, 2024, or any other period. These condensed consolidated financial statements should be read in conjunction with the audited financial statements and related disclosures of the Company as of December 31, 2023 and 2022 and for the years then ended, included in the Company’s Annual Report on Form 10-K for the year ended December 31, 2023 . Basis of Consolidation The condensed consolidated financial statements include the accounts of the Company and its wholly-owned subsidiary Myomo Europe GmbH. All significant intercompany balances and transactions are eliminated. Comprehensive Income (Loss) Comprehensive loss inclu des all changes in equity during a period, except those resulting from investments by stockholders and distributions to stockholders. The Company's comprehensive loss includes changes in foreign currency translation adjustments and unrealized gains and losses on short term investments. There was a reclassification which management does not consider to be material out of accumulated other comprehensive income (loss) to other (income) expense related to realized gains or losses on short-term investments in the three and six months ended June 30, 2024. There were no reclassifications in the three and six months ended June 30, 2023.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deferred tax valuation allowances, valuation of stock-based compensation, warranty obligations and reserves for slow-moving inventory. Cash, Cash Equivalents and Short-Term Investments The Company considers all highly liquid investments with an original maturity of three months or less when purchased to be cash equivalents. Cash and cash equivalents consist principally of deposit accounts and money market accounts at June 30, 2024 and December 31, 2023. The Company considers all investments with an original maturity of greater than three months but less than one year to be short-term investments. Short-term investments as of June 30, 2024 and December 31, 2023 consists of commercial paper, U.S. Treasury Bills and short-term corporate debt securities, which are classified as held-to-maturity, and certificates of deposit totaling approximately $ 3,135,800 and $ 1,994,700 as of June 30, 2024, and December 31, 2023, respectively. The Company determines the appropriate balance sheet classification of its investments at the time of purchases and evaluates the classification at each balance sheet date. All of the Company's U.S. Treasury Bills mature within the subsequent twelve months from the date of purchase. Accounts Receivable and Allowance for Credit Losses The Company reports accounts receivable at invoiced amounts less an allowance for credit losses accounts. The Company evaluates its accounts receivable on a continuous basis and, if necessary, establishes an allowance for credit losses based on a number of factors, including current credit conditions and customer payment history. The Company does not require collateral or accrue interest on accounts receivable and credit terms are generally 30 days. At June 30, 2024 , and December 31, 2023, the Company recorded an allowance for credit losses accounts which was immaterial to the condensed consolidated financial statements. Joint Venture On March 28, 2022, the Company invested cash consideration of $ 199,000 for a 19.9 % ownership stake in Jiangxi Myomo Medical Assistive Appliance Co. Ltd. (the "JV Company"), a company headquartered in China that is majority-owned by Beijing Ryzur Medical Investment Co., Ltd. (“Ryzur Medical”). The JV Company will manufacture and sell the Company’s current and future products in greater China, including Hong Kong, Macau and Taiwan. The Company accounts for its investment in the JV Company under the equity method because the Company exerts significant influence over its management. The investment was fully written off as of December 31, 2023, due to the recording of the Company's share of the losses of the JV Company in prior periods, which were recorded to other expense (income) in the condensed consolidated statement of operations, the Company has no obligation to fund any losses incurred by the JV Company. Revenue Recognition The Company accounts for revenue under ASC 606, “Revenue from Contracts with Customers” and all of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Revenue is recognized when control of these services is transferred to our customers, in an amount that reflects the consideration the Company expects to be entitled to in exchange for those services. Product Revenue Increasingly, the Company derives its revenue from direct billing. The Company also derives revenue from the sale of its products to O&amp;P providers in the United States and internationally and the Veterans Administration (“V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an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at reflects the consideration the Company expects to receive in exchange for the device. These insurers represent ed 27 % and 53 % of direct billing channel revenue during the three months ended June 30, 2024 and 2023, respectively. These insurers represented 35 % and 57 % of direct billing channel revenue during the six months ended June 30, 2024 and June 30, 2023, respectively. During the three months ended June 30, 2024, revenues from patients covered by Medicare Part B were recorded at the time the payment amount was known. Depending on the timing of product deliveries to customers, which is when cost of revenue must be recorded, and when the Company meets the criteria to record revenue, there may be fluctuations in gross margin. During the three months ended June 30, 2024 and 2023, the Company recognized revenue of approximate ly $ 1,865,800 and $ 403,900 , respectively, and during the six months ended June 30, 2024 and 2023, the Company recognized revenue of approximately $ 1,745,000 and $ 1,898,200 , respectively, from third-party payers for which costs related to the completion of the Company’s performance obligations were not recorded in the current period. For revenues derived from O&amp;P providers and the VA,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the Company entered into a definitive agreement with Ryzur Medical to form the JV Company to manufacture and sell the Company's current and future products in greater China, including Hong Kong, Macau and Taiwan (the “JV Agreement”). Under the JV Agreement, the Company is entitled to receive an upfront license fee of $ 2.7 million. As of June 30, 2023, the final portion of the initial license fee has been paid in full and recognized as license revenue. In addition, the Company is entitled to receive a guaranteed minimum payment for purchase of MyoPro Control Units for a period of ten years from the effective date of the JV Agreement. The Company will recognize revenue on these amounts upon invoicing of the JV Company as long as the collectability is deemed to be assured.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 12,000 of deferred revenue as of June 30, 2024, and approximately $ 8,500 of deferred revenue as of December 31, 2023, the outstanding deferred revenue is expected to be recognized by the end of the third quarter of 2024. Disaggregated Revenue from Contracts with Customers The following table presents revenue by major source:
For the Three Months For the Six Months
2024 2023 2024 2023
Direct to patient $ 5,829,407 $ 3,304,113 $ 8,059,833 $ 5,718,727
Clinical/Medical providers 1,691,360 939,511 $ 3,215,323 $ 1,971,605
License revenue — 1,714,920 — 1,714,920
Total revenue from contracts with customers $ 7,520,767 $ 5,958,544 $ 11,275,156 $ 9,405,252 Geographic Data The Company generate d 86 % of its total revenue from the United States and 14 % from Germany for the three months ended June 30, 2024 . The Company generated 63 % of its total revenue from the United States, 29 % from China, 8 % from Germany and an immaterial amount from other international locations, for the three months ended June 30, 2023. During the six months ended June 30, 2024, the Company generated 82 % of its total revenues from the United States, 17 % from Germany and 1 % from other international locations. During the six months ended June 30, 2023, the Company generated 70 % of its total revenues from the United States, 18 % from China, 11 % from Germany, and 1 % from other international locations. Excluding license revenue during the six months ended June 30, 2023, the Company generated 85 % of its product revenues from the United States, 14 % from Germany and 1 % from other international locations.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after which revenue is recognized. For the three and six months ended June 30, 2024, the Company recorded cost of goods sold of approximate ly $ 121,800 and $ 144,600 , respectively, without corresponding revenue. For the three and six months ended June 30, 2023, the Company recorded cost of goods sold of $ 265,600 and $ 366,800 , respectively, without corresponding revenue.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measure, fit and deliver the device to patients are expensed to cost of revenue. Advertising The Company charges the costs of advertising to operating expenses as incurred . Advertising expense amounted to approximately $ 849,600 and $ 846,400 for the three months ended June 30, 2024 and 2023 , respectively, and approximately $ 1,636,900 and $ 1,537,900 during the six months ended June 30, 2024 and 2023, respectively. Foreign Currency Translation The functional currency of the Company’s foreign subsidiary, Myomo Europe GmbH, is the Euro. Foreign exchange translation gains and losses from the Euro to U.S. dollars are included in other comprehensive (loss) gain. The Company recorded losses of approximately $ 9,200 and $ 71,400 during the three months ended June 30, 2024 and 2023, respectively, and a gain of approximately $ 52,400 and a loss of approximately $ 5,600 during the six months ended June 30, 2024 and 2023, respectively, which are included in accumulated other comprehensive income in the condensed consolidated balance sheet. Transaction and translation foreign exchange gains and losses from a foreign currency to the functional currency are included in cost of goods sold in the consolidated statements of operations. Such amounts were immaterial for the three months ended June 30, 2024 and 2023. The balance sheet is translated using the spot rate on the day of reporting and the statement of operations is translated monthly using the average rate for the month. 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restricted stock units, stock options and warrants are excluded from the diluted net loss per share calculation when their impact is antidilutive. The Company reported a net loss for the three months ended June 30, 2024 and 2023, and as a result, all potentially dilutive common shares are considered antidilutive for these periods. Potential dilutive common shares issuable consist of the following at:
June 30,
2024 2023
Stock options 23,629 26,138
Restricted stock units 1,275,862 1,608,615
Other warrants 668,250 668,250
Total 1,967,741 2,303,003 Due to their nominal exercise price of $ 0.0001 per share, a total of 7,721,519 and 6,830,926 outstanding pre-funded warrants as of June 30, 2024 and 2023, respectively are considered common stock equivalents and are included in weighted average shares outstanding in the accompanying condensed consolidated statements of operations as of the closing dates of the Company's public equity offerings in January 2023, August 2023, and January 2024, respectively. Recently Adopted Accounting Standards In September 2022, the Financial Accounting Standards Board (“FASB”) issued Accounting Standards Update (“ASU”) 2022-04,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fiscal years, including interim periods, beginning after December 15, 2022, except for the requirement to disclose a rollforward of obligations outstanding will be effective for fiscal years beginning after December 15, 2023. The Company adopted this new standard on January 1, 2024, which did not have a material impact on its financial position and results of operations. In October 2023, the FASB issued ASU 2023-06, “Disclosure Improvements, Codification Amendments in Response to the SEC’s Disclosure Update and Simplification Initiative”, that adds 14 of the 27 identified disclosure or presentation requirements to the Codification, each amendment in the ASU will only become effective if the SEC removes the related disclosure or presentation from its existing regulations by June 30, 2027. The Company currently complies with these disclosure requirements as applicable under Regulation S-X or Regulation S-K and will adopt these new standards depending on timing of when they become effective, which is not expected to have a material impact on its financial position and results of operations. In December 2023, the FASB issued ASU 2023-09, “Accounting Standards Update, Income Taxes (Topic 740: Improvements to Income Tax Disclosures”. ASU 2023-09 focuses on income tax disclosures around effective tax rates and cash income taxes paid. This amendment in the ASU will become effective for public companies as of December 15, 2024 and effective to all other companies as of December 15, 2025. The Company will adopt these new standards when they become effective, which is not expected to have a material impact on its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4 — Inventories Inventories consist of the following at:
June 30, December 31,
Finished goods $ 800,305 $ 321,484
Work in process 146,945 6,589
Parts and subassemblies 1,653,854 1,475,434
Inventories, net $ 2,601,104 $ 1,803,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 measures the fair value of financial assets and liabilities based on the guidance of ASC 820, “Fair Value Measurement”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accounts receivable and accounts payable, approximate fair value due to the short-term nature of these instruments. Cash equivalents consist of money market funds that limit their investments to only short-term U.S. Treasury Securities and repurchase agreements related to these securities. Short-term investments primarily consists of commercial paper and U.S. Treasury Bills and are carried on the condensed consolidated balance sheets at amortized cost which approximates fair value. Cash equivalents and short-term investments measured at fair value on a recurring basis at June 30, 2024 were as follows:
In Active Significant Significant Total
Cash equivalents
Money market funds 4,754,628 $ — $ — $ 4,754,628
$ 4,754,628 $ — $ — $ 4,754,628
Short-term investments
US government agency debt securities — 499,705 — 499,705
Commercial paper — 2,240,060 — 2,240,060
Corporate debt securities — 396,036 — 396,036
$ — $ 3,135,801 $ — $ 3,135,801 Cash equivalents and short-term investments measured at fair value on a recurring basis at December 31, 2023 were as follows:
In Active Significant Significant Total
Money market funds $ 4,893,387 $ — $ — $ 4,893,387
Commercial paper — $ 746,762 — $ 746,762
Short-term investments — $ 1,994,662 — $ 1,994,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Other Accrued Expenses</t>
        </is>
      </c>
      <c r="B4" s="4" t="inlineStr">
        <is>
          <t xml:space="preserve">Note 6 - Accounts Payable and Other Accrued Expenses Accounts Payable and Other Accrued Expenses consists of the following at:
June 30, December 31,
Trade payables $ 1,369,978 $ 1,073,405
Accrued compensation and benefits 2,174,382 1,964,487
Accrued insurance 349,909 95,680
Accrued professional services 60,276 52,202
Warranty reserve 160,104 231,108
Customer deposits 1,595,300 1,114,979
Other 158,458 354,083
$ 5,868,407 $ 4,885,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6 Months Ended</t>
        </is>
      </c>
    </row>
    <row r="2">
      <c r="B2" s="2" t="inlineStr">
        <is>
          <t>Jun. 30, 2024</t>
        </is>
      </c>
    </row>
    <row r="3">
      <c r="A3" s="3" t="inlineStr">
        <is>
          <t>Equity [Abstract]</t>
        </is>
      </c>
      <c r="B3" s="4" t="inlineStr">
        <is>
          <t xml:space="preserve"> </t>
        </is>
      </c>
    </row>
    <row r="4">
      <c r="A4" s="4" t="inlineStr">
        <is>
          <t>Common Stock and Warrants</t>
        </is>
      </c>
      <c r="B4" s="4" t="inlineStr">
        <is>
          <t xml:space="preserve">Note 7 — Common Stock and Warrants On January 17, 2023, the Company completed a public equity offering, selling 13,169,074 shares of common stock and 6,830,926 pre-funded warrants at $ 0.325 per share or at $ 0.3249 per warrant, generating proceeds after fees and expenses of approximately $ 5.7 million. As of June 30, 2024, 5,801,519 pre-funded warrants remain exercisable. Each pre-funded warrant is exercisable for one share of the Company’s common stock at a nominal exercise price of $ 0.0001 per share. On August 29, 2023, the Company completed a public equity offering, selling 5,413,334 shares of common stock and 1,920,000 pre-funded warrants at $ 0.60 per share, or at $ 0.5999 per warrant, generating proceeds after fees and expenses of approximately $ 3.9 million. Each pre-funded warrant is exercisable for one share of the Company’s common stock at a nominal exercise price of $ 0.0001 per share. All of these pre-funded warrants remain exercisable at June 30, 2024. On January 19, 2024, the Company completed a registered direct equity offering, selling 1,354,218 shares of common stock and 224,730 pre-funded warrants at $ 3.80 per share, or at $ 3.7999 per pre-funded warrant, generating proceeds after fees and expenses of approximately $ 5.4 million. Each pre-funded warrant is exercisable for one share of the Company’s common stock at a nominal exercise price of $ 0.0001 per share. All of these pre-funded warrants were exercised during the three months ended June 30, 2024. As of June 30, 2024 there were 7,721,519 pre-funded warrants outstanding. On August 2, 2022, the Company entered into an ATM Facility with Alliance Global Partners on (“AGP”). Under the ATM Facility, the Company may sell up to an aggregate of $ 15 million of the Company’s common stock from time to time and shall pay to AGP cash commissions of 3.0 % of the gross proceeds of sales of common stock under the ATM Facility. There were no sales under the ATM Facility during the three and six months ended June 30, 2024 and 2023, respectively. In conjunction with the public equity offering in August 2023, the Company reduced the amount available to sell under the ATM Facility to $ 1,000 . This amount remains available for sale at June 30, 2024. No shares of common stock were issued through the exercise of stock options during the three and six months ended June 30, 2024 and June 30, 2023, respectively. During the three and six months ended June 30, 2024, 774,730 and 937,345 restricted stock units vested, respectively. During the three and six months ended June 30, 2023, 169,499 a nd 172,320 restricted stock units vested,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Award Plans and Stock-based Compensation</t>
        </is>
      </c>
      <c r="B4" s="4" t="inlineStr">
        <is>
          <t>Note 8 — Stock Award Plans and Stock-Based Compensation As of June 30, 2024 , there were 493,970 shares available for issuance under the Myomo, Inc. 2018 Stock Option and Incentive Plan (the “2018 Plan”). On January 1 of each year, the number of shares of common stock reserved and available for issuance under the 2018 Plan will cumulatively increase by 4 % of the number shares of common stock outstanding on the immediately preceding December 31 or such lesser number of shares of common stock determined by management in consultation with members of the Board of Directors, including the compensation committee of the Board of Directors. On January 1, 2024, 1,085,401 shares were added to the share reserve under the 2018 Plan. Recipients of awards of restricted stock units typically sell shares in the open market to cover their individual tax liabilities and remit the proceeds to the Company, which offsets withholding taxes paid by the Company. In certain circumstances, stock awards may be net share settled upon vesting to cover the required employee statutory withholding taxes and the remaining amount is converted into shares based upon their share-value on the date the award vests. In such instances, these payments of employee withholding taxes are presented in the statements of cash flows as a financing activity. There were no stock awards that were net share settled during the three and six months ended June 30, 2024. There were 16,744 restricted stock units that were withheld as part of net share settlement transactions during the three and six months ended June 30, 2023. Share-Based Compensation Expense The Company accounts for stock awards to employees and non-employees based upon the fair value of the award on the date of grant. The fair value of that award is then ratably recognized as expense over the period during which the recipient is required to provide services in exchange for that award. The Company attributes the value of stock-based compensation to operations on the straight-line method such that the expense associated with awards is evenly recognized over the vesting period. The Company recognized stock-based compensation expense related to the issuance of stock option awards and restricted stock units to employees, non-employees and directors in the statements of operations as follows:
For the Three Months Ended For the Six Months Ended
June 30, June 30,
2024 2023 2024 2023
Cost of goods sold $ ( 10,591 ) $ 22,114 $ 12,796 $ 42,593
Research and development 8,719 34,308 32,964 ( 35,419 )
Selling, clinical and marketing 7,190 49,592 53,251 91,448
Selling, general and administrative ( 97,211 ) 174,047 129,384 352,466
Total $ ( 91,893 ) $ 280,061 $ 228,395 $ 451,088 As of June 30, 2024 , there was approximately $ 13,300 of unrecognized compensation cost related to unvested stock options that is expected to be recognized over a weighted-average period of 0.97 years. As of June 30, 2024 , there was approximately $ 2,802,300 o f unrecognized compensation expense related to unvested restricted stock units that is expected to be recognized over a weighted-average period of 2.6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The Company may be involved from time to time in legal proceedings, claims and assessments arising from the ordinary course of business. Such matters are subject to many uncertainties, and outcomes are not predictable with assurance. During 2022, a former employee who was terminated in 2021 brought an age discrimination claim against the Company. During the fourth quarter of 2023, the Company settled the claim with the former employee. The Company deemed it probable that its insurance company would pay its share of the claim. As a result of this assumed gain contingency, the Company reduced its accrual to an amount that is not expected to be covered by insurance, and recorded a liability of approximatel y $ 55,000 f or severance and legal expenses as of December 31, 2023. The settlement was paid and all insurance proceeds were received during the three months ended March 31, 2024. There is no other material litigation against the Company at this time. Operating Leases The Company has a non-cancelable sublease agreement for its corporate headquarters in Boston, Massachusetts, which expires in January 2025 and a lease agreement for office space in Fort Worth, TX. which expires in December 2025. Termination options are either not included, or have expired, for the Company’s existing operating leases. Certain arrangements have discounted rent periods or escalating rent payment provisions. Leases with an initial term of twelve months or less are not recorded on the condensed consolidated balance sheets. We recognize rent expense on a straight-line basis over the lease term. As of June 30, 2024, operating lease assets were approximately $ 539,500 . The amount and the maturity of the Company’s operating lease liabilities as of June 30, 2024, are as follows:
June 30, 2024
2024 289,220
2025 102,841
2026 —
2027 —
Thereafter —
Total future minimum lease payments 392,061
Less imputed interest 28,123
Total operating lease liabilities $ 363,938
Included in the condensed consolidated balance sheet:
Current operating lease liabilities $ 316,600
Non-current operating lease liabilities 47,338
Total operating lease liabilities $ 363,938 For the three and six months ended June 30, 2024 and 2023, the total lease cost is comprised of the following amounts:
For the Three Months For the Six Months
2024 2023 2024 2023
Operating lease expense 87,835 125,650 175,671 251,299
Short-term lease expense 1,608 — 3,268 —
Total lease expense $ 89,443 $ 125,650 $ 178,939 $ 251,299 The following summarizes additional information related to operating leases:
June 30, 2024 December 31, 2023
Weighted-average remaining lease term (in years) 0.79 1.20
Weighted-average discount rate 23.3 % 23.3 % Major Customers For the three and six months ended June 30, 2024 and 2023, t here were no customers which accounted for more than 10% of product revenues. For the three and six months ended June 30, 2024 , a U.S. insurance payer represented 20 % and 24 % of product reve nues, respectively. For the three and six months ended June 30, 2024, patients with Medicare Part B coverage represented 47 % and 35 % of product revenues, respectively. For the three and six months ended June 30, 2023, a U.S. insurance payer represented 41 % and 42 % of product revenues, respectively. At June 30, 2024 and December 31, 2023, one insurance payer and its affiliates accounted for approximately 37 % and 38 % of accounts receivable, respectively. For the three and six months ended June 30, 2024 , approximately 26 % and 30 % of the Company's product revenues, respectively, were derived from patients with Medicare Advantage insurance plans. For the three and six months ended June 30, 2023, approximately 63 % and 59 % of the Company's product revenues were derived from patients with Medicare advantage insurance plans, respectively. Supplier Finance Program Obligations The Company finances its Directors and Officers Insurance policy, which requires the Company to make a down payment, followed by equal payments over a defined term. During the year ended December 31, 2023, the Company completed its payment obligation associated with its 2022-2023 policy and entered into a new policy covering the twelve-month period ending June 2024. Under this financing arrangement, the Company made a down payment of approximately $ 29,000 during the three months ended June 30, 2023 and made nine equal monthly payments of approximately $ 27,000 , starting in July 2023. During the three and six months ended June 30, 2024, the Company completed its payment obligation associated with its 2023-2024 policy and entered into a new policy covering the twelve-month period ending June 2025. Under this new financing arrangement, the Company made a down payment of approximately $ 39,000 during the three months ended June 30, 2024, and is making nine equal monthly payments of approximately $ 39,000 , starting in July 2024. Changes in the Company's supplier finance obligations were as follows:
For the Six Months Ended June 30, 2024 2023
Balance January 1 $ 142,217 $ 56,603
Increase — 128,692
Expensed ( 80,109 ) ( 132,988 )
Balance March 31, $ 62,108 $ 52,307
Increase 349,909 375,824
Expensed ( 78,593 ) ( 155,076 )
Balance June 30, $ 333,424 $ 273,055
No assets are pledged as security under this arran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0 — Subsequent Events Line of Credit On July 11, 2024 (the “Effective Date”), the Company, entered into a Loan and Security Agreement (the “Loan Agreement”) with Silicon Valley Bank, a division of First-Citizens Bank &amp; Trust Company (the “Bank”). The Loan Agreement provides for a revolving line of credit whereby the Company may borrow up to $ 4,000,000 (the “Revolving Line”) , which Revolving Line may be increased to $ 5,500,000 at the Bank’s sole discretion upon the occurrence of certain events. Amounts advanced by the Bank are based on 80 % of “eligible accounts”, which includes all receivables in the United States, reduced by aged amounts and customers and insurance payers with concentrations in excess of defined limits, among other deductions. The outstanding principal amount of any advance shall accrue interest at a floating rate per annum equal to the greater of (i) 8.50 % and (ii) the “prime rate” as published in The Wall Street Journal for the relevant period plus one-half percent ( 0.50 %). The Revolving Line is secured on a first priority basis by all of Company’s assets other than intellectual property and certain customary exceptions. Any newly formed or acquired subsidiary of the Company or any guarantor under the Loan Agreement, will either join the Loan Agreement as a co-borrower or become a guarantor under the Loan Agreement, as determined by the Bank in its sole discretion. The Company intends to use the Revolving Line for working capital and general business purposes. The Revolving Line terminates, and any outstanding principal amount of all advances made thereunder, and any accrued and unpaid interest thereon, become immediately due and payable on the two year anniversary of the Effective Date. The Company must also pay Bank (i) a commitment fee of $ 20,000 , (ii) an “Anniversary Fee” of 0.50 % of the Revolving Line and (iii) an “Unused Revolving Line Facility Fee” of 0.50 % per annum of the average unused portion of the Revolving Line. In addition, upon termination of the Loan Agreement or the Revolving Line prior to the two year anniversary of the Effective Date, the Company must pay a termination fee of 1.00 % of the Revolving Line, subject to certain exce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Interim Financial Statements</t>
        </is>
      </c>
      <c r="B4" s="4" t="inlineStr">
        <is>
          <t>Interim Financial Statements The accompanying unaudited condensed consolidated financial statements and notes are representations of the Company’s management, who are responsible for their integrity and objectivity. These statements have been prepared in accordance with United States generally accepted accounting principles ("U.S. GAAP") for interim financial information pursuant to Regulation S-X. Accordingly, they do not include all of the information and disclosures required by U.S. GAAP for annual financial statements. In the opinion of management, such statements include all adjustments (consisting only of normal recurring items) that are considered necessary for a fair presentation of the condensed consolidated financial statements of the Company as of June 30, 2024 and for the three and six months ended June 30, 2024 and 2023. The results of operations for the three and six months ended June 30, 2024 are not necessarily indicative of the operating results for the fiscal year ending December 31, 2024, or any other period. These condensed consolidated financial statements should be read in conjunction with the audited financial statements and related disclosures of the Company as of December 31, 2023 and 2022 and for the years then ended, included in the Company’s Annual Report on Form 10-K for the year ended December 31, 2023 .</t>
        </is>
      </c>
    </row>
    <row r="5">
      <c r="A5" s="4" t="inlineStr">
        <is>
          <t>Basis of Consolidation</t>
        </is>
      </c>
      <c r="B5" s="4" t="inlineStr">
        <is>
          <t xml:space="preserve">Basis of Consolidation The condensed consolidated financial statements include the accounts of the Company and its wholly-owned subsidiary Myomo Europe GmbH. All significant intercompany balances and transactions are eliminated. </t>
        </is>
      </c>
    </row>
    <row r="6">
      <c r="A6" s="4" t="inlineStr">
        <is>
          <t>Comprehensive Income (Loss)</t>
        </is>
      </c>
      <c r="B6" s="4" t="inlineStr">
        <is>
          <t xml:space="preserve">Comprehensive Income (Loss) Comprehensive loss inclu des all changes in equity during a period, except those resulting from investments by stockholders and distributions to stockholders. The Company's comprehensive loss includes changes in foreign currency translation adjustments and unrealized gains and losses on short term investments. There was a reclassification which management does not consider to be material out of accumulated other comprehensive income (loss) to other (income) expense related to realized gains or losses on short-term investments in the three and six months ended June 30, 2024. There were no reclassifications in the three and six months ended June 30, 2023. </t>
        </is>
      </c>
    </row>
    <row r="7">
      <c r="A7" s="4" t="inlineStr">
        <is>
          <t>Use of Estimates</t>
        </is>
      </c>
      <c r="B7"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deferred tax valuation allowances, valuation of stock-based compensation, warranty obligations and reserves for slow-moving inventory.</t>
        </is>
      </c>
    </row>
    <row r="8">
      <c r="A8" s="4" t="inlineStr">
        <is>
          <t>Cash, Cash Equivalents and Short-Term Investments</t>
        </is>
      </c>
      <c r="B8" s="4" t="inlineStr">
        <is>
          <t xml:space="preserve">Cash, Cash Equivalents and Short-Term Investments The Company considers all highly liquid investments with an original maturity of three months or less when purchased to be cash equivalents. Cash and cash equivalents consist principally of deposit accounts and money market accounts at June 30, 2024 and December 31, 2023. The Company considers all investments with an original maturity of greater than three months but less than one year to be short-term investments. Short-term investments as of June 30, 2024 and December 31, 2023 consists of commercial paper, U.S. Treasury Bills and short-term corporate debt securities, which are classified as held-to-maturity, and certificates of deposit totaling approximately $ 3,135,800 and $ 1,994,700 as of June 30, 2024, and December 31, 2023, respectively. The Company determines the appropriate balance sheet classification of its investments at the time of purchases and evaluates the classification at each balance sheet date. All of the Company's U.S. Treasury Bills mature within the subsequent twelve months from the date of purchase. </t>
        </is>
      </c>
    </row>
    <row r="9">
      <c r="A9" s="4" t="inlineStr">
        <is>
          <t>Accounts Receivable and Allowance for Credit Losses</t>
        </is>
      </c>
      <c r="B9" s="4" t="inlineStr">
        <is>
          <t xml:space="preserve">Accounts Receivable and Allowance for Credit Losses The Company reports accounts receivable at invoiced amounts less an allowance for credit losses accounts. The Company evaluates its accounts receivable on a continuous basis and, if necessary, establishes an allowance for credit losses based on a number of factors, including current credit conditions and customer payment history. The Company does not require collateral or accrue interest on accounts receivable and credit terms are generally 30 days. At June 30, 2024 , and December 31, 2023, the Company recorded an allowance for credit losses accounts which was immaterial to the condensed consolidated financial statements. </t>
        </is>
      </c>
    </row>
    <row r="10">
      <c r="A10" s="4" t="inlineStr">
        <is>
          <t>Joint Venture</t>
        </is>
      </c>
      <c r="B10" s="4" t="inlineStr">
        <is>
          <t xml:space="preserve">Joint Venture On March 28, 2022, the Company invested cash consideration of $ 199,000 for a 19.9 % ownership stake in Jiangxi Myomo Medical Assistive Appliance Co. Ltd. (the "JV Company"), a company headquartered in China that is majority-owned by Beijing Ryzur Medical Investment Co., Ltd. (“Ryzur Medical”). The JV Company will manufacture and sell the Company’s current and future products in greater China, including Hong Kong, Macau and Taiwan. The Company accounts for its investment in the JV Company under the equity method because the Company exerts significant influence over its management. The investment was fully written off as of December 31, 2023, due to the recording of the Company's share of the losses of the JV Company in prior periods, which were recorded to other expense (income) in the condensed consolidated statement of operations, the Company has no obligation to fund any losses incurred by the JV Company. </t>
        </is>
      </c>
    </row>
    <row r="11">
      <c r="A11" s="4" t="inlineStr">
        <is>
          <t>Revenue Recognition</t>
        </is>
      </c>
      <c r="B11" s="4" t="inlineStr">
        <is>
          <t xml:space="preserve">Revenue Recognition The Company accounts for revenue under ASC 606, “Revenue from Contracts with Customers” and all of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Revenue is recognized when control of these services is transferred to our customers, in an amount that reflects the consideration the Company expects to be entitled to in exchange for those services. Product Revenue Increasingly, the Company derives its revenue from direct billing. The Company also derives revenue from the sale of its products to O&amp;P providers in the United States and internationally and the Veterans Administration (“V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an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at reflects the consideration the Company expects to receive in exchange for the device. These insurers represent ed 27 % and 53 % of direct billing channel revenue during the three months ended June 30, 2024 and 2023, respectively. These insurers represented 35 % and 57 % of direct billing channel revenue during the six months ended June 30, 2024 and June 30, 2023, respectively. During the three months ended June 30, 2024, revenues from patients covered by Medicare Part B were recorded at the time the payment amount was known. Depending on the timing of product deliveries to customers, which is when cost of revenue must be recorded, and when the Company meets the criteria to record revenue, there may be fluctuations in gross margin. During the three months ended June 30, 2024 and 2023, the Company recognized revenue of approximate ly $ 1,865,800 and $ 403,900 , respectively, and during the six months ended June 30, 2024 and 2023, the Company recognized revenue of approximately $ 1,745,000 and $ 1,898,200 , respectively, from third-party payers for which costs related to the completion of the Company’s performance obligations were not recorded in the current period. For revenues derived from O&amp;P providers and the VA,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the Company entered into a definitive agreement with Ryzur Medical to form the JV Company to manufacture and sell the Company's current and future products in greater China, including Hong Kong, Macau and Taiwan (the “JV Agreement”). Under the JV Agreement, the Company is entitled to receive an upfront license fee of $ 2.7 million. As of June 30, 2023, the final portion of the initial license fee has been paid in full and recognized as license revenue. In addition, the Company is entitled to receive a guaranteed minimum payment for purchase of MyoPro Control Units for a period of ten years from the effective date of the JV Agreement. The Company will recognize revenue on these amounts upon invoicing of the JV Company as long as the collectability is deemed to be assured.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 12,000 of deferred revenue as of June 30, 2024, and approximately $ 8,500 of deferred revenue as of December 31, 2023, the outstanding deferred revenue is expected to be recognized by the end of the third quarter of 2024. Disaggregated Revenue from Contracts with Customers The following table presents revenue by major source:
For the Three Months For the Six Months
2024 2023 2024 2023
Direct to patient $ 5,829,407 $ 3,304,113 $ 8,059,833 $ 5,718,727
Clinical/Medical providers 1,691,360 939,511 $ 3,215,323 $ 1,971,605
License revenue — 1,714,920 — 1,714,920
Total revenue from contracts with customers $ 7,520,767 $ 5,958,544 $ 11,275,156 $ 9,405,252 Geographic Data The Company generate d 86 % of its total revenue from the United States and 14 % from Germany for the three months ended June 30, 2024 . The Company generated 63 % of its total revenue from the United States, 29 % from China, 8 % from Germany and an immaterial amount from other international locations, for the three months ended June 30, 2023. During the six months ended June 30, 2024, the Company generated 82 % of its total revenues from the United States, 17 % from Germany and 1 % from other international locations. During the six months ended June 30, 2023, the Company generated 70 % of its total revenues from the United States, 18 % from China, 11 % from Germany, and 1 % from other international locations. Excluding license revenue during the six months ended June 30, 2023, the Company generated 85 % of its product revenues from the United States, 14 % from Germany and 1 % from other international locations.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after which revenue is recognized. For the three and six months ended June 30, 2024, the Company recorded cost of goods sold of approximate ly $ 121,800 and $ 144,600 , respectively, without corresponding revenue. For the three and six months ended June 30, 2023, the Company recorded cost of goods sold of $ 265,600 and $ 366,800 , respectively, without corresponding revenue.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measure, fit and deliver the device to patients are expensed to cost of revenue. </t>
        </is>
      </c>
    </row>
    <row r="12">
      <c r="A12" s="4" t="inlineStr">
        <is>
          <t>Advertising</t>
        </is>
      </c>
      <c r="B12" s="4" t="inlineStr">
        <is>
          <t>Advertising The Company charges the costs of advertising to operating expenses as incurred . Advertising expense amounted to approximately $ 849,600 and $ 846,400 for the three months ended June 30, 2024 and 2023 , respectively, and approximately $ 1,636,900 and $ 1,537,900 during the six months ended June 30, 2024 and 2023, respectively.</t>
        </is>
      </c>
    </row>
    <row r="13">
      <c r="A13" s="4" t="inlineStr">
        <is>
          <t>Foreign Currency Translation</t>
        </is>
      </c>
      <c r="B13" s="4" t="inlineStr">
        <is>
          <t xml:space="preserve">Foreign Currency Translation The functional currency of the Company’s foreign subsidiary, Myomo Europe GmbH, is the Euro. Foreign exchange translation gains and losses from the Euro to U.S. dollars are included in other comprehensive (loss) gain. The Company recorded losses of approximately $ 9,200 and $ 71,400 during the three months ended June 30, 2024 and 2023, respectively, and a gain of approximately $ 52,400 and a loss of approximately $ 5,600 during the six months ended June 30, 2024 and 2023, respectively, which are included in accumulated other comprehensive income in the condensed consolidated balance sheet. Transaction and translation foreign exchange gains and losses from a foreign currency to the functional currency are included in cost of goods sold in the consolidated statements of operations. Such amounts were immaterial for the three months ended June 30, 2024 and 2023. The balance sheet is translated using the spot rate on the day of reporting and the statement of operations is translated monthly using the average rate for the month. </t>
        </is>
      </c>
    </row>
    <row r="14">
      <c r="A14" s="4" t="inlineStr">
        <is>
          <t>Net Loss per Share</t>
        </is>
      </c>
      <c r="B14" s="4" t="inlineStr">
        <is>
          <t>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restricted stock units, stock options and warrants are excluded from the diluted net loss per share calculation when their impact is antidilutive. The Company reported a net loss for the three months ended June 30, 2024 and 2023, and as a result, all potentially dilutive common shares are considered antidilutive for these periods. Potential dilutive common shares issuable consist of the following at:
June 30,
2024 2023
Stock options 23,629 26,138
Restricted stock units 1,275,862 1,608,615
Other warrants 668,250 668,250
Total 1,967,741 2,303,003 Due to their nominal exercise price of $ 0.0001 per share, a total of 7,721,519 and 6,830,926 outstanding pre-funded warrants as of June 30, 2024 and 2023, respectively are considered common stock equivalents and are included in weighted average shares outstanding in the accompanying condensed consolidated statements of operations as of the closing dates of the Company's public equity offerings in January 2023, August 2023, and January 2024, respectively.</t>
        </is>
      </c>
    </row>
    <row r="15">
      <c r="A15" s="4" t="inlineStr">
        <is>
          <t>Recently Adopted Accounting Standards</t>
        </is>
      </c>
      <c r="B15" s="4" t="inlineStr">
        <is>
          <t xml:space="preserve">Recently Adopted Accounting Standards In September 2022, the Financial Accounting Standards Board (“FASB”) issued Accounting Standards Update (“ASU”) 2022-04,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fiscal years, including interim periods, beginning after December 15, 2022, except for the requirement to disclose a rollforward of obligations outstanding will be effective for fiscal years beginning after December 15, 2023. The Company adopted this new standard on January 1, 2024, which did not have a material impact on its financial position and results of operations. In October 2023, the FASB issued ASU 2023-06, “Disclosure Improvements, Codification Amendments in Response to the SEC’s Disclosure Update and Simplification Initiative”, that adds 14 of the 27 identified disclosure or presentation requirements to the Codification, each amendment in the ASU will only become effective if the SEC removes the related disclosure or presentation from its existing regulations by June 30, 2027. The Company currently complies with these disclosure requirements as applicable under Regulation S-X or Regulation S-K and will adopt these new standards depending on timing of when they become effective, which is not expected to have a material impact on its financial position and results of operations. In December 2023, the FASB issued ASU 2023-09, “Accounting Standards Update, Income Taxes (Topic 740: Improvements to Income Tax Disclosures”. ASU 2023-09 focuses on income tax disclosures around effective tax rates and cash income taxes paid. This amendment in the ASU will become effective for public companies as of December 15, 2024 and effective to all other companies as of December 15, 2025. The Company will adopt these new standards when they become effective, which is not expected to have a material impact on its financial position and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46100</v>
      </c>
      <c r="C3" s="6" t="n">
        <v>6871306</v>
      </c>
    </row>
    <row r="4">
      <c r="A4" s="4" t="inlineStr">
        <is>
          <t>Short-term investments</t>
        </is>
      </c>
      <c r="B4" s="5" t="n">
        <v>3135801</v>
      </c>
      <c r="C4" s="5" t="n">
        <v>1994662</v>
      </c>
    </row>
    <row r="5">
      <c r="A5" s="4" t="inlineStr">
        <is>
          <t>Accounts receivable, net</t>
        </is>
      </c>
      <c r="B5" s="5" t="n">
        <v>2526361</v>
      </c>
      <c r="C5" s="5" t="n">
        <v>2382658</v>
      </c>
    </row>
    <row r="6">
      <c r="A6" s="4" t="inlineStr">
        <is>
          <t>Inventories, net</t>
        </is>
      </c>
      <c r="B6" s="5" t="n">
        <v>2601104</v>
      </c>
      <c r="C6" s="5" t="n">
        <v>1803507</v>
      </c>
    </row>
    <row r="7">
      <c r="A7" s="4" t="inlineStr">
        <is>
          <t>Prepaid expenses and other current assets</t>
        </is>
      </c>
      <c r="B7" s="5" t="n">
        <v>1032323</v>
      </c>
      <c r="C7" s="5" t="n">
        <v>598850</v>
      </c>
    </row>
    <row r="8">
      <c r="A8" s="4" t="inlineStr">
        <is>
          <t>Total Current Assets</t>
        </is>
      </c>
      <c r="B8" s="5" t="n">
        <v>15141689</v>
      </c>
      <c r="C8" s="5" t="n">
        <v>13650983</v>
      </c>
    </row>
    <row r="9">
      <c r="A9" s="4" t="inlineStr">
        <is>
          <t>Operating lease assets with right of use, net</t>
        </is>
      </c>
      <c r="B9" s="5" t="n">
        <v>539498</v>
      </c>
      <c r="C9" s="5" t="n">
        <v>663554</v>
      </c>
    </row>
    <row r="10">
      <c r="A10" s="4" t="inlineStr">
        <is>
          <t>Equipment, net</t>
        </is>
      </c>
      <c r="B10" s="5" t="n">
        <v>289303</v>
      </c>
      <c r="C10" s="5" t="n">
        <v>175794</v>
      </c>
    </row>
    <row r="11">
      <c r="A11" s="4" t="inlineStr">
        <is>
          <t>Other assets</t>
        </is>
      </c>
      <c r="B11" s="5" t="n">
        <v>219891</v>
      </c>
      <c r="C11" s="5" t="n">
        <v>91237</v>
      </c>
    </row>
    <row r="12">
      <c r="A12" s="4" t="inlineStr">
        <is>
          <t>Total Assets</t>
        </is>
      </c>
      <c r="B12" s="5" t="n">
        <v>16190381</v>
      </c>
      <c r="C12" s="5" t="n">
        <v>14581568</v>
      </c>
    </row>
    <row r="13">
      <c r="A13" s="3" t="inlineStr">
        <is>
          <t>Current Liabilities:</t>
        </is>
      </c>
      <c r="B13" s="4" t="inlineStr">
        <is>
          <t xml:space="preserve"> </t>
        </is>
      </c>
      <c r="C13" s="4" t="inlineStr">
        <is>
          <t xml:space="preserve"> </t>
        </is>
      </c>
    </row>
    <row r="14">
      <c r="A14" s="4" t="inlineStr">
        <is>
          <t>Accounts payable and accrued expenses</t>
        </is>
      </c>
      <c r="B14" s="5" t="n">
        <v>5868407</v>
      </c>
      <c r="C14" s="5" t="n">
        <v>4885944</v>
      </c>
    </row>
    <row r="15">
      <c r="A15" s="4" t="inlineStr">
        <is>
          <t>Current operating lease liabilities</t>
        </is>
      </c>
      <c r="B15" s="5" t="n">
        <v>316600</v>
      </c>
      <c r="C15" s="5" t="n">
        <v>486143</v>
      </c>
    </row>
    <row r="16">
      <c r="A16" s="4" t="inlineStr">
        <is>
          <t>Income taxes payable</t>
        </is>
      </c>
      <c r="B16" s="5" t="n">
        <v>268310</v>
      </c>
      <c r="C16" s="5" t="n">
        <v>96461</v>
      </c>
    </row>
    <row r="17">
      <c r="A17" s="4" t="inlineStr">
        <is>
          <t>Deferred revenue</t>
        </is>
      </c>
      <c r="B17" s="5" t="n">
        <v>12015</v>
      </c>
      <c r="C17" s="5" t="n">
        <v>8510</v>
      </c>
    </row>
    <row r="18">
      <c r="A18" s="4" t="inlineStr">
        <is>
          <t>Total Current Liabilities</t>
        </is>
      </c>
      <c r="B18" s="5" t="n">
        <v>6465332</v>
      </c>
      <c r="C18" s="5" t="n">
        <v>5477058</v>
      </c>
    </row>
    <row r="19">
      <c r="A19" s="4" t="inlineStr">
        <is>
          <t>Non-current operating lease liabilities</t>
        </is>
      </c>
      <c r="B19" s="5" t="n">
        <v>47338</v>
      </c>
      <c r="C19" s="5" t="n">
        <v>115160</v>
      </c>
    </row>
    <row r="20">
      <c r="A20" s="4" t="inlineStr">
        <is>
          <t>Total Liabilities</t>
        </is>
      </c>
      <c r="B20" s="5" t="n">
        <v>6512670</v>
      </c>
      <c r="C20" s="5" t="n">
        <v>5592218</v>
      </c>
    </row>
    <row r="21">
      <c r="A21" s="4" t="inlineStr">
        <is>
          <t>Commitments and Contingencies</t>
        </is>
      </c>
      <c r="B21" s="5" t="n">
        <v>0</v>
      </c>
      <c r="C21" s="5" t="n">
        <v>0</v>
      </c>
    </row>
    <row r="22">
      <c r="A22" s="3" t="inlineStr">
        <is>
          <t>Stockholders’ Equity:</t>
        </is>
      </c>
      <c r="B22" s="4" t="inlineStr">
        <is>
          <t xml:space="preserve"> </t>
        </is>
      </c>
      <c r="C22" s="4" t="inlineStr">
        <is>
          <t xml:space="preserve"> </t>
        </is>
      </c>
    </row>
    <row r="23">
      <c r="A23" s="4" t="inlineStr">
        <is>
          <t>Preferred stock, $0.0001 par value; 10,000,000 shares authorized; no shares issued or outstanding</t>
        </is>
      </c>
      <c r="B23" s="5" t="n">
        <v>0</v>
      </c>
      <c r="C23" s="5" t="n">
        <v>0</v>
      </c>
    </row>
    <row r="24">
      <c r="A24" s="4" t="inlineStr">
        <is>
          <t>Common stock par value $0.0001 per share, 65,000,000 shares authorized; 30,201,354 and 27,135,061 shares issued as of June 30, 2024 and December 31, 2023, respectively; and 30,201,327 and 27,135,034 shares outstanding at June 30, 2024 and December 31, 2023, respectively</t>
        </is>
      </c>
      <c r="B24" s="5" t="n">
        <v>3021</v>
      </c>
      <c r="C24" s="5" t="n">
        <v>2715</v>
      </c>
    </row>
    <row r="25">
      <c r="A25" s="4" t="inlineStr">
        <is>
          <t>Additional paid-in capital</t>
        </is>
      </c>
      <c r="B25" s="5" t="n">
        <v>111430314</v>
      </c>
      <c r="C25" s="5" t="n">
        <v>105840239</v>
      </c>
    </row>
    <row r="26">
      <c r="A26" s="4" t="inlineStr">
        <is>
          <t>Accumulated other comprehensive income</t>
        </is>
      </c>
      <c r="B26" s="5" t="n">
        <v>138888</v>
      </c>
      <c r="C26" s="5" t="n">
        <v>83669</v>
      </c>
    </row>
    <row r="27">
      <c r="A27" s="4" t="inlineStr">
        <is>
          <t>Accumulated deficit</t>
        </is>
      </c>
      <c r="B27" s="5" t="n">
        <v>-101888048</v>
      </c>
      <c r="C27" s="5" t="n">
        <v>-96930809</v>
      </c>
    </row>
    <row r="28">
      <c r="A28" s="4" t="inlineStr">
        <is>
          <t>Treasury stock, 27 shares at cost</t>
        </is>
      </c>
      <c r="B28" s="5" t="n">
        <v>-6464</v>
      </c>
      <c r="C28" s="5" t="n">
        <v>-6464</v>
      </c>
    </row>
    <row r="29">
      <c r="A29" s="4" t="inlineStr">
        <is>
          <t>Total Stockholders’ Equity</t>
        </is>
      </c>
      <c r="B29" s="5" t="n">
        <v>9677711</v>
      </c>
      <c r="C29" s="5" t="n">
        <v>8989350</v>
      </c>
    </row>
    <row r="30">
      <c r="A30" s="4" t="inlineStr">
        <is>
          <t>Total Liabilities and Stockholders’ Equity</t>
        </is>
      </c>
      <c r="B30" s="6" t="n">
        <v>16190381</v>
      </c>
      <c r="C30" s="6" t="n">
        <v>14581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Revenue by Major Source</t>
        </is>
      </c>
      <c r="B4" s="4" t="inlineStr">
        <is>
          <t xml:space="preserve">The following table presents revenue by major source:
For the Three Months For the Six Months
2024 2023 2024 2023
Direct to patient $ 5,829,407 $ 3,304,113 $ 8,059,833 $ 5,718,727
Clinical/Medical providers 1,691,360 939,511 $ 3,215,323 $ 1,971,605
License revenue — 1,714,920 — 1,714,920
Total revenue from contracts with customers $ 7,520,767 $ 5,958,544 $ 11,275,156 $ 9,405,252 </t>
        </is>
      </c>
    </row>
    <row r="5">
      <c r="A5" s="4" t="inlineStr">
        <is>
          <t>Summary of Potential Common Shares Issuable</t>
        </is>
      </c>
      <c r="B5" s="4" t="inlineStr">
        <is>
          <t xml:space="preserve">Potential dilutive common shares issuable consist of the following at:
June 30,
2024 2023
Stock options 23,629 26,138
Restricted stock units 1,275,862 1,608,615
Other warrants 668,250 668,250
Total 1,967,741 2,303,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at:
June 30, December 31,
Finished goods $ 800,305 $ 321,484
Work in process 146,945 6,589
Parts and subassemblies 1,653,854 1,475,434
Inventories, net $ 2,601,104 $ 1,803,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sh Equivalents and Short-term Investments Measured at Fair Value on Recurring Basis</t>
        </is>
      </c>
      <c r="B4" s="4" t="inlineStr">
        <is>
          <t xml:space="preserve">Cash equivalents and short-term investments measured at fair value on a recurring basis at June 30, 2024 were as follows:
In Active Significant Significant Total
Cash equivalents
Money market funds 4,754,628 $ — $ — $ 4,754,628
$ 4,754,628 $ — $ — $ 4,754,628
Short-term investments
US government agency debt securities — 499,705 — 499,705
Commercial paper — 2,240,060 — 2,240,060
Corporate debt securities — 396,036 — 396,036
$ — $ 3,135,801 $ — $ 3,135,801 Cash equivalents and short-term investments measured at fair value on a recurring basis at December 31, 2023 were as follows:
In Active Significant Significant Total
Money market funds $ 4,893,387 $ — $ — $ 4,893,387
Commercial paper — $ 746,762 — $ 746,762
Short-term investments — $ 1,994,662 — $ 1,994,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Other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ounts Payable and Other Accrued Expenses</t>
        </is>
      </c>
      <c r="B4" s="4" t="inlineStr">
        <is>
          <t xml:space="preserve">Accounts Payable and Other Accrued Expenses consists of the following at:
June 30, December 31,
Trade payables $ 1,369,978 $ 1,073,405
Accrued compensation and benefits 2,174,382 1,964,487
Accrued insurance 349,909 95,680
Accrued professional services 60,276 52,202
Warranty reserve 160,104 231,108
Customer deposits 1,595,300 1,114,979
Other 158,458 354,083
$ 5,868,407 $ 4,885,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Award Plans and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gnized stock-based compensation expense related to the issuance of stock option awards and restricted stock units to employees, non-employees and directors in the statements of operations as follows:
For the Three Months Ended For the Six Months Ended
June 30, June 30,
2024 2023 2024 2023
Cost of goods sold $ ( 10,591 ) $ 22,114 $ 12,796 $ 42,593
Research and development 8,719 34,308 32,964 ( 35,419 )
Selling, clinical and marketing 7,190 49,592 53,251 91,448
Selling, general and administrative ( 97,211 ) 174,047 129,384 352,466
Total $ ( 91,893 ) $ 280,061 $ 228,395 $ 451,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Maturity of Operating Lease Liabilities</t>
        </is>
      </c>
      <c r="B4" s="4" t="inlineStr">
        <is>
          <t xml:space="preserve"> The amount and the maturity of the Company’s operating lease liabilities as of June 30, 2024, are as follows:
June 30, 2024
2024 289,220
2025 102,841
2026 —
2027 —
Thereafter —
Total future minimum lease payments 392,061
Less imputed interest 28,123
Total operating lease liabilities $ 363,938
Included in the condensed consolidated balance sheet:
Current operating lease liabilities $ 316,600
Non-current operating lease liabilities 47,338
Total operating lease liabilities $ 363,938 </t>
        </is>
      </c>
    </row>
    <row r="5">
      <c r="A5" s="4" t="inlineStr">
        <is>
          <t>Summary of Operating Lease Cost</t>
        </is>
      </c>
      <c r="B5" s="4" t="inlineStr">
        <is>
          <t xml:space="preserve">For the three and six months ended June 30, 2024 and 2023, the total lease cost is comprised of the following amounts:
For the Three Months For the Six Months
2024 2023 2024 2023
Operating lease expense 87,835 125,650 175,671 251,299
Short-term lease expense 1,608 — 3,268 —
Total lease expense $ 89,443 $ 125,650 $ 178,939 $ 251,299 </t>
        </is>
      </c>
    </row>
    <row r="6">
      <c r="A6" s="4" t="inlineStr">
        <is>
          <t>Summary of Additional Information Related to Operating Leases</t>
        </is>
      </c>
      <c r="B6" s="4" t="inlineStr">
        <is>
          <t>The following summarizes additional information related to operating leases:
June 30, 2024 December 31, 2023
Weighted-average remaining lease term (in years) 0.79 1.20
Weighted-average discount rate 23.3 % 23.3 %</t>
        </is>
      </c>
    </row>
    <row r="7">
      <c r="A7" s="4" t="inlineStr">
        <is>
          <t>Schedule Of Changes In The Companys Supplier Finance Obligations</t>
        </is>
      </c>
      <c r="B7" s="4" t="inlineStr">
        <is>
          <t>Changes in the Company's supplier finance obligations were as follows:
For the Six Months Ended June 30, 2024 2023
Balance January 1 $ 142,217 $ 56,603
Increase — 128,692
Expensed ( 80,109 ) ( 132,988 )
Balance March 31, $ 62,108 $ 52,307
Increase 349,909 375,824
Expensed ( 78,593 ) ( 155,076 )
Balance June 30, $ 333,424 $ 273,0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iquidity - Additional Information (Detail) - USD ($)</t>
        </is>
      </c>
      <c r="E1" s="2" t="inlineStr">
        <is>
          <t>6 Months Ended</t>
        </is>
      </c>
    </row>
    <row r="2">
      <c r="B2" s="2" t="inlineStr">
        <is>
          <t>Jan. 19, 2024</t>
        </is>
      </c>
      <c r="C2" s="2" t="inlineStr">
        <is>
          <t>Aug. 29, 2023</t>
        </is>
      </c>
      <c r="D2" s="2" t="inlineStr">
        <is>
          <t>Jan. 17, 2023</t>
        </is>
      </c>
      <c r="E2" s="2" t="inlineStr">
        <is>
          <t>Jun. 30, 2024</t>
        </is>
      </c>
      <c r="F2" s="2" t="inlineStr">
        <is>
          <t>Jun. 30, 2023</t>
        </is>
      </c>
      <c r="G2" s="2" t="inlineStr">
        <is>
          <t>Jul. 11,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6" t="n">
        <v>4957200</v>
      </c>
      <c r="F4" s="6" t="n">
        <v>3658400</v>
      </c>
      <c r="G4" s="4" t="inlineStr">
        <is>
          <t xml:space="preserve"> </t>
        </is>
      </c>
      <c r="H4" s="4" t="inlineStr">
        <is>
          <t xml:space="preserve"> </t>
        </is>
      </c>
    </row>
    <row r="5">
      <c r="A5" s="4" t="inlineStr">
        <is>
          <t>Accumulated deficit</t>
        </is>
      </c>
      <c r="B5" s="4" t="inlineStr">
        <is>
          <t xml:space="preserve"> </t>
        </is>
      </c>
      <c r="C5" s="4" t="inlineStr">
        <is>
          <t xml:space="preserve"> </t>
        </is>
      </c>
      <c r="D5" s="4" t="inlineStr">
        <is>
          <t xml:space="preserve"> </t>
        </is>
      </c>
      <c r="E5" s="5" t="n">
        <v>101888000</v>
      </c>
      <c r="F5" s="4" t="inlineStr">
        <is>
          <t xml:space="preserve"> </t>
        </is>
      </c>
      <c r="G5" s="4" t="inlineStr">
        <is>
          <t xml:space="preserve"> </t>
        </is>
      </c>
      <c r="H5" s="6" t="n">
        <v>96930800</v>
      </c>
    </row>
    <row r="6">
      <c r="A6" s="4" t="inlineStr">
        <is>
          <t>Cash used in operating activities</t>
        </is>
      </c>
      <c r="B6" s="4" t="inlineStr">
        <is>
          <t xml:space="preserve"> </t>
        </is>
      </c>
      <c r="C6" s="4" t="inlineStr">
        <is>
          <t xml:space="preserve"> </t>
        </is>
      </c>
      <c r="D6" s="4" t="inlineStr">
        <is>
          <t xml:space="preserve"> </t>
        </is>
      </c>
      <c r="E6" s="6" t="n">
        <v>5161500</v>
      </c>
      <c r="F6" s="6" t="n">
        <v>2102200</v>
      </c>
      <c r="G6" s="4" t="inlineStr">
        <is>
          <t xml:space="preserve"> </t>
        </is>
      </c>
      <c r="H6" s="4" t="inlineStr">
        <is>
          <t xml:space="preserve"> </t>
        </is>
      </c>
    </row>
    <row r="7">
      <c r="A7" s="4" t="inlineStr">
        <is>
          <t>Sale of stock number of shares issued in transaction</t>
        </is>
      </c>
      <c r="B7" s="5" t="n">
        <v>1354218</v>
      </c>
      <c r="C7" s="5" t="n">
        <v>5413334</v>
      </c>
      <c r="D7" s="5" t="n">
        <v>13169074</v>
      </c>
      <c r="E7" s="4" t="inlineStr">
        <is>
          <t xml:space="preserve"> </t>
        </is>
      </c>
      <c r="F7" s="4" t="inlineStr">
        <is>
          <t xml:space="preserve"> </t>
        </is>
      </c>
      <c r="G7" s="4" t="inlineStr">
        <is>
          <t xml:space="preserve"> </t>
        </is>
      </c>
      <c r="H7" s="4" t="inlineStr">
        <is>
          <t xml:space="preserve"> </t>
        </is>
      </c>
    </row>
    <row r="8">
      <c r="A8" s="4" t="inlineStr">
        <is>
          <t>Sales of prefunded warrants</t>
        </is>
      </c>
      <c r="B8" s="5" t="n">
        <v>224730</v>
      </c>
      <c r="C8" s="5" t="n">
        <v>1920000</v>
      </c>
      <c r="D8" s="5" t="n">
        <v>6830926</v>
      </c>
      <c r="E8" s="4" t="inlineStr">
        <is>
          <t xml:space="preserve"> </t>
        </is>
      </c>
      <c r="F8" s="4" t="inlineStr">
        <is>
          <t xml:space="preserve"> </t>
        </is>
      </c>
      <c r="G8" s="4" t="inlineStr">
        <is>
          <t xml:space="preserve"> </t>
        </is>
      </c>
      <c r="H8" s="4" t="inlineStr">
        <is>
          <t xml:space="preserve"> </t>
        </is>
      </c>
    </row>
    <row r="9">
      <c r="A9" s="4" t="inlineStr">
        <is>
          <t>Price per share</t>
        </is>
      </c>
      <c r="B9" s="9" t="n">
        <v>3.8</v>
      </c>
      <c r="C9" s="9" t="n">
        <v>0.6</v>
      </c>
      <c r="D9" s="10" t="n">
        <v>0.325</v>
      </c>
      <c r="E9" s="4" t="inlineStr">
        <is>
          <t xml:space="preserve"> </t>
        </is>
      </c>
      <c r="F9" s="4" t="inlineStr">
        <is>
          <t xml:space="preserve"> </t>
        </is>
      </c>
      <c r="G9" s="4" t="inlineStr">
        <is>
          <t xml:space="preserve"> </t>
        </is>
      </c>
      <c r="H9" s="4" t="inlineStr">
        <is>
          <t xml:space="preserve"> </t>
        </is>
      </c>
    </row>
    <row r="10">
      <c r="A10" s="4" t="inlineStr">
        <is>
          <t>Per sale price of warrants</t>
        </is>
      </c>
      <c r="B10" s="7" t="n">
        <v>3.7999</v>
      </c>
      <c r="C10" s="7" t="n">
        <v>0.5999</v>
      </c>
      <c r="D10" s="7" t="n">
        <v>0.3249</v>
      </c>
      <c r="E10" s="4" t="inlineStr">
        <is>
          <t xml:space="preserve"> </t>
        </is>
      </c>
      <c r="F10" s="4" t="inlineStr">
        <is>
          <t xml:space="preserve"> </t>
        </is>
      </c>
      <c r="G10" s="4" t="inlineStr">
        <is>
          <t xml:space="preserve"> </t>
        </is>
      </c>
      <c r="H10" s="4" t="inlineStr">
        <is>
          <t xml:space="preserve"> </t>
        </is>
      </c>
    </row>
    <row r="11">
      <c r="A11" s="4" t="inlineStr">
        <is>
          <t>Amount borrowed against account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4000000</v>
      </c>
      <c r="H11" s="4" t="inlineStr">
        <is>
          <t xml:space="preserve"> </t>
        </is>
      </c>
    </row>
    <row r="12">
      <c r="A12" s="4" t="inlineStr">
        <is>
          <t>Sale of stock consideration received on transaction</t>
        </is>
      </c>
      <c r="B12" s="6" t="n">
        <v>5400000</v>
      </c>
      <c r="C12" s="6" t="n">
        <v>3900000</v>
      </c>
      <c r="D12" s="6" t="n">
        <v>5700000</v>
      </c>
      <c r="E12" s="4" t="inlineStr">
        <is>
          <t xml:space="preserve"> </t>
        </is>
      </c>
      <c r="F12" s="4" t="inlineStr">
        <is>
          <t xml:space="preserve"> </t>
        </is>
      </c>
      <c r="G12" s="4" t="inlineStr">
        <is>
          <t xml:space="preserve"> </t>
        </is>
      </c>
      <c r="H12"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 - USD ($)</t>
        </is>
      </c>
      <c r="C1" s="2" t="inlineStr">
        <is>
          <t>3 Months Ended</t>
        </is>
      </c>
      <c r="E1" s="2" t="inlineStr">
        <is>
          <t>6 Months Ended</t>
        </is>
      </c>
    </row>
    <row r="2">
      <c r="B2" s="2" t="inlineStr">
        <is>
          <t>Mar. 28, 2022</t>
        </is>
      </c>
      <c r="C2" s="2" t="inlineStr">
        <is>
          <t>Jun. 30, 2024</t>
        </is>
      </c>
      <c r="D2" s="2" t="inlineStr">
        <is>
          <t>Jun. 30, 2023</t>
        </is>
      </c>
      <c r="E2" s="2" t="inlineStr">
        <is>
          <t>Jun. 30, 2024</t>
        </is>
      </c>
      <c r="F2" s="2" t="inlineStr">
        <is>
          <t>Jun.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direct billing channel revenue insures represent</t>
        </is>
      </c>
      <c r="B4" s="4" t="inlineStr">
        <is>
          <t xml:space="preserve"> </t>
        </is>
      </c>
      <c r="C4" s="11" t="n">
        <v>0.27</v>
      </c>
      <c r="D4" s="11" t="n">
        <v>0.53</v>
      </c>
      <c r="E4" s="11" t="n">
        <v>0.35</v>
      </c>
      <c r="F4" s="11" t="n">
        <v>0.57</v>
      </c>
      <c r="G4" s="4" t="inlineStr">
        <is>
          <t xml:space="preserve"> </t>
        </is>
      </c>
    </row>
    <row r="5">
      <c r="A5" s="4" t="inlineStr">
        <is>
          <t>Revenue</t>
        </is>
      </c>
      <c r="B5" s="4" t="inlineStr">
        <is>
          <t xml:space="preserve"> </t>
        </is>
      </c>
      <c r="C5" s="6" t="n">
        <v>7520767</v>
      </c>
      <c r="D5" s="6" t="n">
        <v>5958544</v>
      </c>
      <c r="E5" s="6" t="n">
        <v>11275156</v>
      </c>
      <c r="F5" s="6" t="n">
        <v>9405252</v>
      </c>
      <c r="G5" s="4" t="inlineStr">
        <is>
          <t xml:space="preserve"> </t>
        </is>
      </c>
    </row>
    <row r="6">
      <c r="A6" s="4" t="inlineStr">
        <is>
          <t>Deferred revenue</t>
        </is>
      </c>
      <c r="B6" s="4" t="inlineStr">
        <is>
          <t xml:space="preserve"> </t>
        </is>
      </c>
      <c r="C6" s="5" t="n">
        <v>12000</v>
      </c>
      <c r="D6" s="4" t="inlineStr">
        <is>
          <t xml:space="preserve"> </t>
        </is>
      </c>
      <c r="E6" s="5" t="n">
        <v>12000</v>
      </c>
      <c r="F6" s="4" t="inlineStr">
        <is>
          <t xml:space="preserve"> </t>
        </is>
      </c>
      <c r="G6" s="6" t="n">
        <v>8500</v>
      </c>
    </row>
    <row r="7">
      <c r="A7" s="4" t="inlineStr">
        <is>
          <t>Cost of goods sold</t>
        </is>
      </c>
      <c r="B7" s="4" t="inlineStr">
        <is>
          <t xml:space="preserve"> </t>
        </is>
      </c>
      <c r="C7" s="5" t="n">
        <v>121800</v>
      </c>
      <c r="D7" s="5" t="n">
        <v>265600</v>
      </c>
      <c r="E7" s="5" t="n">
        <v>144600</v>
      </c>
      <c r="F7" s="5" t="n">
        <v>366800</v>
      </c>
      <c r="G7" s="4" t="inlineStr">
        <is>
          <t xml:space="preserve"> </t>
        </is>
      </c>
    </row>
    <row r="8">
      <c r="A8" s="4" t="inlineStr">
        <is>
          <t>Advertising expense</t>
        </is>
      </c>
      <c r="B8" s="4" t="inlineStr">
        <is>
          <t xml:space="preserve"> </t>
        </is>
      </c>
      <c r="C8" s="5" t="n">
        <v>849600</v>
      </c>
      <c r="D8" s="5" t="n">
        <v>846400</v>
      </c>
      <c r="E8" s="5" t="n">
        <v>1636900</v>
      </c>
      <c r="F8" s="5" t="n">
        <v>1537900</v>
      </c>
      <c r="G8" s="4" t="inlineStr">
        <is>
          <t xml:space="preserve"> </t>
        </is>
      </c>
    </row>
    <row r="9">
      <c r="A9" s="4" t="inlineStr">
        <is>
          <t>Restructuring Reserve, Foreign Currency Translation Gain (Loss)</t>
        </is>
      </c>
      <c r="B9" s="4" t="inlineStr">
        <is>
          <t xml:space="preserve"> </t>
        </is>
      </c>
      <c r="C9" s="6" t="n">
        <v>9200</v>
      </c>
      <c r="D9" s="6" t="n">
        <v>71400</v>
      </c>
      <c r="E9" s="6" t="n">
        <v>52400</v>
      </c>
      <c r="F9" s="6" t="n">
        <v>5600</v>
      </c>
      <c r="G9" s="4" t="inlineStr">
        <is>
          <t xml:space="preserve"> </t>
        </is>
      </c>
    </row>
    <row r="10">
      <c r="A10" s="4" t="inlineStr">
        <is>
          <t>Warrants exercise price</t>
        </is>
      </c>
      <c r="B10" s="4" t="inlineStr">
        <is>
          <t xml:space="preserve"> </t>
        </is>
      </c>
      <c r="C10" s="7" t="n">
        <v>0.0001</v>
      </c>
      <c r="D10" s="4" t="inlineStr">
        <is>
          <t xml:space="preserve"> </t>
        </is>
      </c>
      <c r="E10" s="7" t="n">
        <v>0.0001</v>
      </c>
      <c r="F10" s="4" t="inlineStr">
        <is>
          <t xml:space="preserve"> </t>
        </is>
      </c>
      <c r="G10" s="4" t="inlineStr">
        <is>
          <t xml:space="preserve"> </t>
        </is>
      </c>
    </row>
    <row r="11">
      <c r="A11" s="4" t="inlineStr">
        <is>
          <t>Common stock equivalents, pre-funded warrants</t>
        </is>
      </c>
      <c r="B11" s="4" t="inlineStr">
        <is>
          <t xml:space="preserve"> </t>
        </is>
      </c>
      <c r="C11" s="5" t="n">
        <v>7721519</v>
      </c>
      <c r="D11" s="5" t="n">
        <v>6830926</v>
      </c>
      <c r="E11" s="5" t="n">
        <v>7721519</v>
      </c>
      <c r="F11" s="5" t="n">
        <v>6830926</v>
      </c>
      <c r="G11" s="4" t="inlineStr">
        <is>
          <t xml:space="preserve"> </t>
        </is>
      </c>
    </row>
    <row r="12">
      <c r="A12" s="4" t="inlineStr">
        <is>
          <t>Short-Term Investments</t>
        </is>
      </c>
      <c r="B12" s="4" t="inlineStr">
        <is>
          <t xml:space="preserve"> </t>
        </is>
      </c>
      <c r="C12" s="6" t="n">
        <v>3135800</v>
      </c>
      <c r="D12" s="4" t="inlineStr">
        <is>
          <t xml:space="preserve"> </t>
        </is>
      </c>
      <c r="E12" s="6" t="n">
        <v>3135800</v>
      </c>
      <c r="F12" s="4" t="inlineStr">
        <is>
          <t xml:space="preserve"> </t>
        </is>
      </c>
      <c r="G12" s="6" t="n">
        <v>1994700</v>
      </c>
    </row>
    <row r="13">
      <c r="A13" s="4" t="inlineStr">
        <is>
          <t>Product Revenue [Member] | Geographic Concentration Risk [Member] | United Sta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11" t="n">
        <v>0.86</v>
      </c>
      <c r="D15" s="11" t="n">
        <v>0.63</v>
      </c>
      <c r="E15" s="11" t="n">
        <v>0.82</v>
      </c>
      <c r="F15" s="11" t="n">
        <v>0.7</v>
      </c>
      <c r="G15" s="4" t="inlineStr">
        <is>
          <t xml:space="preserve"> </t>
        </is>
      </c>
    </row>
    <row r="16">
      <c r="A16" s="4" t="inlineStr">
        <is>
          <t>Product Revenue [Member] | Geographic Concentration Risk [Member] | Chi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11" t="n">
        <v>0.29</v>
      </c>
      <c r="E18" s="4" t="inlineStr">
        <is>
          <t xml:space="preserve"> </t>
        </is>
      </c>
      <c r="F18" s="11" t="n">
        <v>0.18</v>
      </c>
      <c r="G18" s="4" t="inlineStr">
        <is>
          <t xml:space="preserve"> </t>
        </is>
      </c>
    </row>
    <row r="19">
      <c r="A19" s="4" t="inlineStr">
        <is>
          <t>Product Revenue [Member] | Geographic Concentration Risk [Member] | Germ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11" t="n">
        <v>0.14</v>
      </c>
      <c r="D21" s="11" t="n">
        <v>0.08</v>
      </c>
      <c r="E21" s="11" t="n">
        <v>0.17</v>
      </c>
      <c r="F21" s="11" t="n">
        <v>0.11</v>
      </c>
      <c r="G21" s="4" t="inlineStr">
        <is>
          <t xml:space="preserve"> </t>
        </is>
      </c>
    </row>
    <row r="22">
      <c r="A22" s="4" t="inlineStr">
        <is>
          <t>Product Revenue [Member] | Geographic Concentration Risk [Member] | Other International Loc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11" t="n">
        <v>0.01</v>
      </c>
      <c r="F24" s="11" t="n">
        <v>0.01</v>
      </c>
      <c r="G24" s="4" t="inlineStr">
        <is>
          <t xml:space="preserve"> </t>
        </is>
      </c>
    </row>
    <row r="25">
      <c r="A25" s="4" t="inlineStr">
        <is>
          <t>Beijing Ryzur Medical Investment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pfront license fee</t>
        </is>
      </c>
      <c r="B27" s="4" t="inlineStr">
        <is>
          <t xml:space="preserve"> </t>
        </is>
      </c>
      <c r="C27" s="4" t="inlineStr">
        <is>
          <t xml:space="preserve"> </t>
        </is>
      </c>
      <c r="D27" s="4" t="inlineStr">
        <is>
          <t xml:space="preserve"> </t>
        </is>
      </c>
      <c r="E27" s="6" t="n">
        <v>2700000</v>
      </c>
      <c r="F27" s="4" t="inlineStr">
        <is>
          <t xml:space="preserve"> </t>
        </is>
      </c>
      <c r="G27" s="4" t="inlineStr">
        <is>
          <t xml:space="preserve"> </t>
        </is>
      </c>
    </row>
    <row r="28">
      <c r="A28" s="4" t="inlineStr">
        <is>
          <t>License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t>
        </is>
      </c>
      <c r="B30" s="4" t="inlineStr">
        <is>
          <t xml:space="preserve"> </t>
        </is>
      </c>
      <c r="C30" s="6" t="n">
        <v>0</v>
      </c>
      <c r="D30" s="6" t="n">
        <v>1714920</v>
      </c>
      <c r="E30" s="5" t="n">
        <v>0</v>
      </c>
      <c r="F30" s="6" t="n">
        <v>1714920</v>
      </c>
      <c r="G30" s="4" t="inlineStr">
        <is>
          <t xml:space="preserve"> </t>
        </is>
      </c>
    </row>
    <row r="31">
      <c r="A31" s="4" t="inlineStr">
        <is>
          <t>License revenue | Product Revenue [Member] | Geographic Concentration Risk [Member] | United Sta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11" t="n">
        <v>0.85</v>
      </c>
      <c r="G33" s="4" t="inlineStr">
        <is>
          <t xml:space="preserve"> </t>
        </is>
      </c>
    </row>
    <row r="34">
      <c r="A34" s="4" t="inlineStr">
        <is>
          <t>License revenue | Product Revenue [Member] | Geographic Concentration Risk [Member] | Germa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11" t="n">
        <v>0.14</v>
      </c>
      <c r="G36" s="4" t="inlineStr">
        <is>
          <t xml:space="preserve"> </t>
        </is>
      </c>
    </row>
    <row r="37">
      <c r="A37" s="4" t="inlineStr">
        <is>
          <t>License revenue | Product Revenue [Member] | Geographic Concentration Risk [Member] | Other International Loca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11" t="n">
        <v>0.01</v>
      </c>
      <c r="G39" s="4" t="inlineStr">
        <is>
          <t xml:space="preserve"> </t>
        </is>
      </c>
    </row>
    <row r="40">
      <c r="A40" s="4" t="inlineStr">
        <is>
          <t>O&amp;P Providers or Third Party Pay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recognized</t>
        </is>
      </c>
      <c r="B42" s="4" t="inlineStr">
        <is>
          <t xml:space="preserve"> </t>
        </is>
      </c>
      <c r="C42" s="6" t="n">
        <v>1865800</v>
      </c>
      <c r="D42" s="6" t="n">
        <v>403900</v>
      </c>
      <c r="E42" s="6" t="n">
        <v>1745000</v>
      </c>
      <c r="F42" s="6" t="n">
        <v>1898200</v>
      </c>
      <c r="G42" s="4" t="inlineStr">
        <is>
          <t xml:space="preserve"> </t>
        </is>
      </c>
    </row>
    <row r="43">
      <c r="A43" s="4" t="inlineStr">
        <is>
          <t>Jiangxi Myomo Medical Assistive Appliance Co.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consideration paid</t>
        </is>
      </c>
      <c r="B45" s="6" t="n">
        <v>199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t>
        </is>
      </c>
      <c r="B46" s="12" t="n">
        <v>0.199</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by Major Source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t>
        </is>
      </c>
      <c r="B4" s="6" t="n">
        <v>7520767</v>
      </c>
      <c r="C4" s="6" t="n">
        <v>5958544</v>
      </c>
      <c r="D4" s="6" t="n">
        <v>11275156</v>
      </c>
      <c r="E4" s="6" t="n">
        <v>9405252</v>
      </c>
    </row>
    <row r="5">
      <c r="A5" s="4" t="inlineStr">
        <is>
          <t>Direct to Pati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t>
        </is>
      </c>
      <c r="B7" s="5" t="n">
        <v>5829407</v>
      </c>
      <c r="C7" s="5" t="n">
        <v>3304113</v>
      </c>
      <c r="D7" s="5" t="n">
        <v>8059833</v>
      </c>
      <c r="E7" s="5" t="n">
        <v>5718727</v>
      </c>
    </row>
    <row r="8">
      <c r="A8" s="4" t="inlineStr">
        <is>
          <t>Clinical/Medical Provid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t>
        </is>
      </c>
      <c r="B10" s="5" t="n">
        <v>1691360</v>
      </c>
      <c r="C10" s="5" t="n">
        <v>939511</v>
      </c>
      <c r="D10" s="5" t="n">
        <v>3215323</v>
      </c>
      <c r="E10" s="5" t="n">
        <v>1971605</v>
      </c>
    </row>
    <row r="11">
      <c r="A11" s="4" t="inlineStr">
        <is>
          <t>License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t>
        </is>
      </c>
      <c r="B13" s="6" t="n">
        <v>0</v>
      </c>
      <c r="C13" s="6" t="n">
        <v>1714920</v>
      </c>
      <c r="D13" s="6" t="n">
        <v>0</v>
      </c>
      <c r="E13" s="6" t="n">
        <v>17149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 Common Shares Issuable (Detail)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67741</v>
      </c>
      <c r="C4" s="5" t="n">
        <v>2303003</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3629</v>
      </c>
      <c r="C7" s="5" t="n">
        <v>26138</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75862</v>
      </c>
      <c r="C10" s="5" t="n">
        <v>1608615</v>
      </c>
    </row>
    <row r="11">
      <c r="A11" s="4" t="inlineStr">
        <is>
          <t>Other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68250</v>
      </c>
      <c r="C13" s="5" t="n">
        <v>668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5000000</v>
      </c>
      <c r="C8" s="5" t="n">
        <v>65000000</v>
      </c>
    </row>
    <row r="9">
      <c r="A9" s="4" t="inlineStr">
        <is>
          <t>Common stock, shares issued</t>
        </is>
      </c>
      <c r="B9" s="5" t="n">
        <v>30201354</v>
      </c>
      <c r="C9" s="5" t="n">
        <v>27135061</v>
      </c>
    </row>
    <row r="10">
      <c r="A10" s="4" t="inlineStr">
        <is>
          <t>Common stock, shares outstanding</t>
        </is>
      </c>
      <c r="B10" s="5" t="n">
        <v>30201327</v>
      </c>
      <c r="C10" s="5" t="n">
        <v>27135034</v>
      </c>
    </row>
    <row r="11">
      <c r="A11" s="4" t="inlineStr">
        <is>
          <t>Treasury shares at cost</t>
        </is>
      </c>
      <c r="B11" s="5" t="n">
        <v>27</v>
      </c>
      <c r="C11"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800305</v>
      </c>
      <c r="C3" s="6" t="n">
        <v>321484</v>
      </c>
    </row>
    <row r="4">
      <c r="A4" s="4" t="inlineStr">
        <is>
          <t>Work in process</t>
        </is>
      </c>
      <c r="B4" s="5" t="n">
        <v>146945</v>
      </c>
      <c r="C4" s="5" t="n">
        <v>6589</v>
      </c>
    </row>
    <row r="5">
      <c r="A5" s="4" t="inlineStr">
        <is>
          <t>Parts and subassemblies</t>
        </is>
      </c>
      <c r="B5" s="5" t="n">
        <v>1653854</v>
      </c>
      <c r="C5" s="5" t="n">
        <v>1475434</v>
      </c>
    </row>
    <row r="6">
      <c r="A6" s="4" t="inlineStr">
        <is>
          <t>Inventories, net</t>
        </is>
      </c>
      <c r="B6" s="6" t="n">
        <v>2601104</v>
      </c>
      <c r="C6" s="6" t="n">
        <v>18035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and Short-term Investments Measured at Fair Value on Recurring Basis (Detail) - USD ($)</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4754628</v>
      </c>
      <c r="C3" s="4" t="inlineStr">
        <is>
          <t xml:space="preserve"> </t>
        </is>
      </c>
    </row>
    <row r="4">
      <c r="A4" s="4" t="inlineStr">
        <is>
          <t>Short-term investments</t>
        </is>
      </c>
      <c r="B4" s="5" t="n">
        <v>3135801</v>
      </c>
      <c r="C4" s="6" t="n">
        <v>1994662</v>
      </c>
    </row>
    <row r="5">
      <c r="A5" s="4" t="inlineStr">
        <is>
          <t>Money market fund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4754628</v>
      </c>
      <c r="C7" s="5" t="n">
        <v>4893387</v>
      </c>
    </row>
    <row r="8">
      <c r="A8" s="4" t="inlineStr">
        <is>
          <t>US government agency debt securiti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hort-term investments</t>
        </is>
      </c>
      <c r="B10" s="5" t="n">
        <v>499705</v>
      </c>
      <c r="C10" s="4" t="inlineStr">
        <is>
          <t xml:space="preserve"> </t>
        </is>
      </c>
    </row>
    <row r="11">
      <c r="A11" s="4" t="inlineStr">
        <is>
          <t>Commercial Paper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4" t="inlineStr">
        <is>
          <t xml:space="preserve"> </t>
        </is>
      </c>
      <c r="C13" s="5" t="n">
        <v>746762</v>
      </c>
    </row>
    <row r="14">
      <c r="A14" s="4" t="inlineStr">
        <is>
          <t>Short-term investments</t>
        </is>
      </c>
      <c r="B14" s="5" t="n">
        <v>2240060</v>
      </c>
      <c r="C14" s="4" t="inlineStr">
        <is>
          <t xml:space="preserve"> </t>
        </is>
      </c>
    </row>
    <row r="15">
      <c r="A15" s="4" t="inlineStr">
        <is>
          <t>Corporate debt securiti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hort-term investments</t>
        </is>
      </c>
      <c r="B17" s="5" t="n">
        <v>396036</v>
      </c>
      <c r="C17" s="4" t="inlineStr">
        <is>
          <t xml:space="preserve"> </t>
        </is>
      </c>
    </row>
    <row r="18">
      <c r="A18" s="4" t="inlineStr">
        <is>
          <t>In Active Markets for Identical Assets or Liabilities (Level 1)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equivalents</t>
        </is>
      </c>
      <c r="B20" s="5" t="n">
        <v>4754628</v>
      </c>
      <c r="C20" s="4" t="inlineStr">
        <is>
          <t xml:space="preserve"> </t>
        </is>
      </c>
    </row>
    <row r="21">
      <c r="A21" s="4" t="inlineStr">
        <is>
          <t>In Active Markets for Identical Assets or Liabilities (Level 1) [Member] | Money market fund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5" t="n">
        <v>4754628</v>
      </c>
      <c r="C23" s="5" t="n">
        <v>4893387</v>
      </c>
    </row>
    <row r="24">
      <c r="A24" s="4" t="inlineStr">
        <is>
          <t>Significant Other Observable Inputs (Level 2)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hort-term investments</t>
        </is>
      </c>
      <c r="B26" s="5" t="n">
        <v>3135801</v>
      </c>
      <c r="C26" s="5" t="n">
        <v>1994662</v>
      </c>
    </row>
    <row r="27">
      <c r="A27" s="4" t="inlineStr">
        <is>
          <t>Significant Other Observable Inputs (Level 2) [Member] | US government agency debt secur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hort-term investments</t>
        </is>
      </c>
      <c r="B29" s="5" t="n">
        <v>499705</v>
      </c>
      <c r="C29" s="4" t="inlineStr">
        <is>
          <t xml:space="preserve"> </t>
        </is>
      </c>
    </row>
    <row r="30">
      <c r="A30" s="4" t="inlineStr">
        <is>
          <t>Significant Other Observable Inputs (Level 2) [Member] | Commercial Paper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equivalents</t>
        </is>
      </c>
      <c r="B32" s="4" t="inlineStr">
        <is>
          <t xml:space="preserve"> </t>
        </is>
      </c>
      <c r="C32" s="6" t="n">
        <v>746762</v>
      </c>
    </row>
    <row r="33">
      <c r="A33" s="4" t="inlineStr">
        <is>
          <t>Short-term investments</t>
        </is>
      </c>
      <c r="B33" s="5" t="n">
        <v>2240060</v>
      </c>
      <c r="C33" s="4" t="inlineStr">
        <is>
          <t xml:space="preserve"> </t>
        </is>
      </c>
    </row>
    <row r="34">
      <c r="A34" s="4" t="inlineStr">
        <is>
          <t>Significant Other Observable Inputs (Level 2) [Member] | Corporate debt securitie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hort-term investments</t>
        </is>
      </c>
      <c r="B36" s="6" t="n">
        <v>396036</v>
      </c>
      <c r="C3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Expenses - Summary of Accounts Payable and Other Accrued Expenses (Detail)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1369978</v>
      </c>
      <c r="C3" s="6" t="n">
        <v>1073405</v>
      </c>
    </row>
    <row r="4">
      <c r="A4" s="4" t="inlineStr">
        <is>
          <t>Accrued compensation and benefits</t>
        </is>
      </c>
      <c r="B4" s="5" t="n">
        <v>2174382</v>
      </c>
      <c r="C4" s="5" t="n">
        <v>1964487</v>
      </c>
    </row>
    <row r="5">
      <c r="A5" s="4" t="inlineStr">
        <is>
          <t>Accrued insurance</t>
        </is>
      </c>
      <c r="B5" s="5" t="n">
        <v>349909</v>
      </c>
      <c r="C5" s="5" t="n">
        <v>95680</v>
      </c>
    </row>
    <row r="6">
      <c r="A6" s="4" t="inlineStr">
        <is>
          <t>Accrued professional services</t>
        </is>
      </c>
      <c r="B6" s="5" t="n">
        <v>60276</v>
      </c>
      <c r="C6" s="5" t="n">
        <v>52202</v>
      </c>
    </row>
    <row r="7">
      <c r="A7" s="4" t="inlineStr">
        <is>
          <t>Warranty reserve</t>
        </is>
      </c>
      <c r="B7" s="5" t="n">
        <v>160104</v>
      </c>
      <c r="C7" s="5" t="n">
        <v>231108</v>
      </c>
    </row>
    <row r="8">
      <c r="A8" s="4" t="inlineStr">
        <is>
          <t>Customer deposits</t>
        </is>
      </c>
      <c r="B8" s="5" t="n">
        <v>1595300</v>
      </c>
      <c r="C8" s="5" t="n">
        <v>1114979</v>
      </c>
    </row>
    <row r="9">
      <c r="A9" s="4" t="inlineStr">
        <is>
          <t>Other</t>
        </is>
      </c>
      <c r="B9" s="5" t="n">
        <v>158458</v>
      </c>
      <c r="C9" s="5" t="n">
        <v>354083</v>
      </c>
    </row>
    <row r="10">
      <c r="A10" s="4" t="inlineStr">
        <is>
          <t>Total</t>
        </is>
      </c>
      <c r="B10" s="6" t="n">
        <v>5868407</v>
      </c>
      <c r="C10" s="6" t="n">
        <v>48859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9" customWidth="1" min="1" max="1"/>
    <col width="40" customWidth="1" min="2" max="2"/>
    <col width="40" customWidth="1" min="3" max="3"/>
    <col width="40" customWidth="1" min="4" max="4"/>
    <col width="22" customWidth="1" min="5" max="5"/>
    <col width="40" customWidth="1" min="6" max="6"/>
    <col width="21" customWidth="1" min="7" max="7"/>
    <col width="40" customWidth="1" min="8" max="8"/>
    <col width="29" customWidth="1" min="9" max="9"/>
    <col width="29" customWidth="1" min="10" max="10"/>
  </cols>
  <sheetData>
    <row r="1">
      <c r="A1" s="1" t="inlineStr">
        <is>
          <t>Common Stock and Warrants - Additional Information (Details)</t>
        </is>
      </c>
      <c r="F1" s="2" t="inlineStr">
        <is>
          <t>3 Months Ended</t>
        </is>
      </c>
      <c r="H1" s="2" t="inlineStr">
        <is>
          <t>6 Months Ended</t>
        </is>
      </c>
    </row>
    <row r="2">
      <c r="B2" s="2" t="inlineStr">
        <is>
          <t>Jan. 19, 2024 USD ($) $ / shares shares</t>
        </is>
      </c>
      <c r="C2" s="2" t="inlineStr">
        <is>
          <t>Aug. 29, 2023 USD ($) $ / shares shares</t>
        </is>
      </c>
      <c r="D2" s="2" t="inlineStr">
        <is>
          <t>Jan. 17, 2023 USD ($) $ / shares shares</t>
        </is>
      </c>
      <c r="E2" s="2" t="inlineStr">
        <is>
          <t>Aug. 02, 2022 USD ($)</t>
        </is>
      </c>
      <c r="F2" s="2" t="inlineStr">
        <is>
          <t>Jun. 30, 2024 USD ($) $ / shares shares</t>
        </is>
      </c>
      <c r="G2" s="2" t="inlineStr">
        <is>
          <t>Jun. 30, 2023 shares</t>
        </is>
      </c>
      <c r="H2" s="2" t="inlineStr">
        <is>
          <t>Jun. 30, 2024 USD ($) $ / shares shares</t>
        </is>
      </c>
      <c r="I2" s="2" t="inlineStr">
        <is>
          <t>Jun. 30, 2023 USD ($) shares</t>
        </is>
      </c>
      <c r="J2" s="2" t="inlineStr">
        <is>
          <t>Dec. 31,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number of shares issued in transaction</t>
        </is>
      </c>
      <c r="B4" s="5" t="n">
        <v>1354218</v>
      </c>
      <c r="C4" s="5" t="n">
        <v>5413334</v>
      </c>
      <c r="D4" s="5" t="n">
        <v>1316907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s of prefunded warrants</t>
        </is>
      </c>
      <c r="B5" s="5" t="n">
        <v>224730</v>
      </c>
      <c r="C5" s="5" t="n">
        <v>1920000</v>
      </c>
      <c r="D5" s="5" t="n">
        <v>683092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 Sale Price of warrants | $ / shares</t>
        </is>
      </c>
      <c r="B6" s="7" t="n">
        <v>3.7999</v>
      </c>
      <c r="C6" s="7" t="n">
        <v>0.5999</v>
      </c>
      <c r="D6" s="7" t="n">
        <v>0.324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Of Stock Consideration Received On Transaction | $</t>
        </is>
      </c>
      <c r="B7" s="6" t="n">
        <v>5400000</v>
      </c>
      <c r="C7" s="6" t="n">
        <v>3900000</v>
      </c>
      <c r="D7" s="6" t="n">
        <v>5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minal Exercise Value | $ / shares</t>
        </is>
      </c>
      <c r="B8" s="7" t="n">
        <v>0.0001</v>
      </c>
      <c r="C8" s="7" t="n">
        <v>0.0001</v>
      </c>
      <c r="D8" s="7"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equivalents, pre-funded warrants</t>
        </is>
      </c>
      <c r="B9" s="4" t="inlineStr">
        <is>
          <t xml:space="preserve"> </t>
        </is>
      </c>
      <c r="C9" s="4" t="inlineStr">
        <is>
          <t xml:space="preserve"> </t>
        </is>
      </c>
      <c r="D9" s="4" t="inlineStr">
        <is>
          <t xml:space="preserve"> </t>
        </is>
      </c>
      <c r="E9" s="4" t="inlineStr">
        <is>
          <t xml:space="preserve"> </t>
        </is>
      </c>
      <c r="F9" s="5" t="n">
        <v>7721519</v>
      </c>
      <c r="G9" s="5" t="n">
        <v>6830926</v>
      </c>
      <c r="H9" s="5" t="n">
        <v>7721519</v>
      </c>
      <c r="I9" s="5" t="n">
        <v>6830926</v>
      </c>
      <c r="J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30201327</v>
      </c>
      <c r="G10" s="4" t="inlineStr">
        <is>
          <t xml:space="preserve"> </t>
        </is>
      </c>
      <c r="H10" s="5" t="n">
        <v>30201327</v>
      </c>
      <c r="I10" s="4" t="inlineStr">
        <is>
          <t xml:space="preserve"> </t>
        </is>
      </c>
      <c r="J10" s="5" t="n">
        <v>27135034</v>
      </c>
    </row>
    <row r="11">
      <c r="A11" s="4" t="inlineStr">
        <is>
          <t>Shares value | $</t>
        </is>
      </c>
      <c r="B11" s="4" t="inlineStr">
        <is>
          <t xml:space="preserve"> </t>
        </is>
      </c>
      <c r="C11" s="4" t="inlineStr">
        <is>
          <t xml:space="preserve"> </t>
        </is>
      </c>
      <c r="D11" s="4" t="inlineStr">
        <is>
          <t xml:space="preserve"> </t>
        </is>
      </c>
      <c r="E11" s="4" t="inlineStr">
        <is>
          <t xml:space="preserve"> </t>
        </is>
      </c>
      <c r="F11" s="6" t="n">
        <v>3021</v>
      </c>
      <c r="G11" s="4" t="inlineStr">
        <is>
          <t xml:space="preserve"> </t>
        </is>
      </c>
      <c r="H11" s="6" t="n">
        <v>3021</v>
      </c>
      <c r="I11" s="4" t="inlineStr">
        <is>
          <t xml:space="preserve"> </t>
        </is>
      </c>
      <c r="J11" s="6" t="n">
        <v>2715</v>
      </c>
    </row>
    <row r="12">
      <c r="A12" s="4" t="inlineStr">
        <is>
          <t>Price per share | $ / shares</t>
        </is>
      </c>
      <c r="B12" s="9" t="n">
        <v>3.8</v>
      </c>
      <c r="C12" s="9" t="n">
        <v>0.6</v>
      </c>
      <c r="D12" s="10" t="n">
        <v>0.3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warrants, exercise price per share | $ / shares</t>
        </is>
      </c>
      <c r="B13" s="4" t="inlineStr">
        <is>
          <t xml:space="preserve"> </t>
        </is>
      </c>
      <c r="C13" s="4" t="inlineStr">
        <is>
          <t xml:space="preserve"> </t>
        </is>
      </c>
      <c r="D13" s="4" t="inlineStr">
        <is>
          <t xml:space="preserve"> </t>
        </is>
      </c>
      <c r="E13" s="4" t="inlineStr">
        <is>
          <t xml:space="preserve"> </t>
        </is>
      </c>
      <c r="F13" s="7" t="n">
        <v>0.0001</v>
      </c>
      <c r="G13" s="4" t="inlineStr">
        <is>
          <t xml:space="preserve"> </t>
        </is>
      </c>
      <c r="H13" s="7" t="n">
        <v>0.0001</v>
      </c>
      <c r="I13" s="4" t="inlineStr">
        <is>
          <t xml:space="preserve"> </t>
        </is>
      </c>
      <c r="J13" s="4" t="inlineStr">
        <is>
          <t xml:space="preserve"> </t>
        </is>
      </c>
    </row>
    <row r="14">
      <c r="A14" s="4" t="inlineStr">
        <is>
          <t>Proceeds from exercise of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598771</v>
      </c>
      <c r="I14" s="6" t="n">
        <v>3708045</v>
      </c>
      <c r="J14" s="4" t="inlineStr">
        <is>
          <t xml:space="preserve"> </t>
        </is>
      </c>
    </row>
    <row r="15">
      <c r="A15" s="4" t="inlineStr">
        <is>
          <t>Number of shares, Vested</t>
        </is>
      </c>
      <c r="B15" s="4" t="inlineStr">
        <is>
          <t xml:space="preserve"> </t>
        </is>
      </c>
      <c r="C15" s="4" t="inlineStr">
        <is>
          <t xml:space="preserve"> </t>
        </is>
      </c>
      <c r="D15" s="4" t="inlineStr">
        <is>
          <t xml:space="preserve"> </t>
        </is>
      </c>
      <c r="E15" s="4" t="inlineStr">
        <is>
          <t xml:space="preserve"> </t>
        </is>
      </c>
      <c r="F15" s="5" t="n">
        <v>774730</v>
      </c>
      <c r="G15" s="5" t="n">
        <v>169499</v>
      </c>
      <c r="H15" s="5" t="n">
        <v>937345</v>
      </c>
      <c r="I15" s="5" t="n">
        <v>172320</v>
      </c>
      <c r="J15" s="4" t="inlineStr">
        <is>
          <t xml:space="preserve"> </t>
        </is>
      </c>
    </row>
    <row r="16">
      <c r="A16" s="4" t="inlineStr">
        <is>
          <t>A T M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offer and sell | $</t>
        </is>
      </c>
      <c r="B18" s="4" t="inlineStr">
        <is>
          <t xml:space="preserve"> </t>
        </is>
      </c>
      <c r="C18" s="4" t="inlineStr">
        <is>
          <t xml:space="preserve"> </t>
        </is>
      </c>
      <c r="D18" s="4" t="inlineStr">
        <is>
          <t xml:space="preserve"> </t>
        </is>
      </c>
      <c r="E18" s="6" t="n">
        <v>1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gross proceeds from sales of common stock</t>
        </is>
      </c>
      <c r="B19" s="4" t="inlineStr">
        <is>
          <t xml:space="preserve"> </t>
        </is>
      </c>
      <c r="C19" s="4" t="inlineStr">
        <is>
          <t xml:space="preserve"> </t>
        </is>
      </c>
      <c r="D19" s="4" t="inlineStr">
        <is>
          <t xml:space="preserve"> </t>
        </is>
      </c>
      <c r="E19" s="13" t="n">
        <v>0.0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t>
        </is>
      </c>
      <c r="B20" s="4" t="inlineStr">
        <is>
          <t xml:space="preserve"> </t>
        </is>
      </c>
      <c r="C20" s="4" t="inlineStr">
        <is>
          <t xml:space="preserve"> </t>
        </is>
      </c>
      <c r="D20" s="4" t="inlineStr">
        <is>
          <t xml:space="preserve"> </t>
        </is>
      </c>
      <c r="E20" s="4" t="inlineStr">
        <is>
          <t xml:space="preserve"> </t>
        </is>
      </c>
      <c r="F20" s="5" t="n">
        <v>0</v>
      </c>
      <c r="G20" s="5" t="n">
        <v>0</v>
      </c>
      <c r="H20" s="5" t="n">
        <v>0</v>
      </c>
      <c r="I20" s="5" t="n">
        <v>0</v>
      </c>
      <c r="J20" s="4" t="inlineStr">
        <is>
          <t xml:space="preserve"> </t>
        </is>
      </c>
    </row>
    <row r="21">
      <c r="A21" s="4" t="inlineStr">
        <is>
          <t>Common stock issued for the exercise of common stock options,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0</v>
      </c>
      <c r="I21" s="5" t="n">
        <v>0</v>
      </c>
      <c r="J21" s="4" t="inlineStr">
        <is>
          <t xml:space="preserve"> </t>
        </is>
      </c>
    </row>
    <row r="22">
      <c r="A22" s="4" t="inlineStr">
        <is>
          <t>A T M Facility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6" t="n">
        <v>15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derwriter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s of 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801519</v>
      </c>
      <c r="I27" s="4" t="inlineStr">
        <is>
          <t xml:space="preserve"> </t>
        </is>
      </c>
      <c r="J27"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Award Plans and Stock-based Compensation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award net share settled paid for withholding taxes</t>
        </is>
      </c>
      <c r="B4" s="5" t="n">
        <v>0</v>
      </c>
      <c r="C4" s="5" t="n">
        <v>16744</v>
      </c>
      <c r="D4" s="5" t="n">
        <v>0</v>
      </c>
      <c r="E4" s="5" t="n">
        <v>16744</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cost</t>
        </is>
      </c>
      <c r="B7" s="6" t="n">
        <v>13300</v>
      </c>
      <c r="C7" s="4" t="inlineStr">
        <is>
          <t xml:space="preserve"> </t>
        </is>
      </c>
      <c r="D7" s="6" t="n">
        <v>13300</v>
      </c>
      <c r="E7" s="4" t="inlineStr">
        <is>
          <t xml:space="preserve"> </t>
        </is>
      </c>
    </row>
    <row r="8">
      <c r="A8" s="4" t="inlineStr">
        <is>
          <t>Weighted-average remaining contractual term</t>
        </is>
      </c>
      <c r="B8" s="4" t="inlineStr">
        <is>
          <t xml:space="preserve"> </t>
        </is>
      </c>
      <c r="C8" s="4" t="inlineStr">
        <is>
          <t xml:space="preserve"> </t>
        </is>
      </c>
      <c r="D8" s="4" t="inlineStr">
        <is>
          <t>11 months 19 days</t>
        </is>
      </c>
      <c r="E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cost</t>
        </is>
      </c>
      <c r="B11" s="6" t="n">
        <v>2802300</v>
      </c>
      <c r="C11" s="4" t="inlineStr">
        <is>
          <t xml:space="preserve"> </t>
        </is>
      </c>
      <c r="D11" s="6" t="n">
        <v>2802300</v>
      </c>
      <c r="E11" s="4" t="inlineStr">
        <is>
          <t xml:space="preserve"> </t>
        </is>
      </c>
    </row>
    <row r="12">
      <c r="A12" s="4" t="inlineStr">
        <is>
          <t>Weighted-average remaining contractual term</t>
        </is>
      </c>
      <c r="B12" s="4" t="inlineStr">
        <is>
          <t xml:space="preserve"> </t>
        </is>
      </c>
      <c r="C12" s="4" t="inlineStr">
        <is>
          <t xml:space="preserve"> </t>
        </is>
      </c>
      <c r="D12" s="4" t="inlineStr">
        <is>
          <t>2 years 7 months 28 days</t>
        </is>
      </c>
      <c r="E12" s="4" t="inlineStr">
        <is>
          <t xml:space="preserve"> </t>
        </is>
      </c>
    </row>
    <row r="13">
      <c r="A13" s="4" t="inlineStr">
        <is>
          <t>2018 Stock Option and Incentive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vailable for future grant</t>
        </is>
      </c>
      <c r="B15" s="5" t="n">
        <v>493970</v>
      </c>
      <c r="C15" s="4" t="inlineStr">
        <is>
          <t xml:space="preserve"> </t>
        </is>
      </c>
      <c r="D15" s="5" t="n">
        <v>493970</v>
      </c>
      <c r="E15" s="4" t="inlineStr">
        <is>
          <t xml:space="preserve"> </t>
        </is>
      </c>
    </row>
    <row r="16">
      <c r="A16" s="4" t="inlineStr">
        <is>
          <t>Number of common shares reserved for issuance</t>
        </is>
      </c>
      <c r="B16" s="5" t="n">
        <v>1085401</v>
      </c>
      <c r="C16" s="4" t="inlineStr">
        <is>
          <t xml:space="preserve"> </t>
        </is>
      </c>
      <c r="D16" s="5" t="n">
        <v>1085401</v>
      </c>
      <c r="E16" s="4" t="inlineStr">
        <is>
          <t xml:space="preserve"> </t>
        </is>
      </c>
    </row>
    <row r="17">
      <c r="A17" s="4" t="inlineStr">
        <is>
          <t>Percentage increase in number of shares of common stock reserved and available for issuance</t>
        </is>
      </c>
      <c r="B17" s="4" t="inlineStr">
        <is>
          <t xml:space="preserve"> </t>
        </is>
      </c>
      <c r="C17" s="4" t="inlineStr">
        <is>
          <t xml:space="preserve"> </t>
        </is>
      </c>
      <c r="D17" s="11" t="n">
        <v>0.04</v>
      </c>
      <c r="E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and Stock-based Compensation - Schedule of Stock-based Compensation Expense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 based compensation expense</t>
        </is>
      </c>
      <c r="B4" s="6" t="n">
        <v>-91893</v>
      </c>
      <c r="C4" s="6" t="n">
        <v>280061</v>
      </c>
      <c r="D4" s="6" t="n">
        <v>228395</v>
      </c>
      <c r="E4" s="6" t="n">
        <v>451088</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 based compensation expense</t>
        </is>
      </c>
      <c r="B7" s="5" t="n">
        <v>-10591</v>
      </c>
      <c r="C7" s="5" t="n">
        <v>22114</v>
      </c>
      <c r="D7" s="5" t="n">
        <v>12796</v>
      </c>
      <c r="E7" s="5" t="n">
        <v>4259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 expense</t>
        </is>
      </c>
      <c r="B10" s="5" t="n">
        <v>8719</v>
      </c>
      <c r="C10" s="5" t="n">
        <v>34308</v>
      </c>
      <c r="D10" s="5" t="n">
        <v>32964</v>
      </c>
      <c r="E10" s="5" t="n">
        <v>-35419</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 based compensation expense</t>
        </is>
      </c>
      <c r="B13" s="5" t="n">
        <v>-97211</v>
      </c>
      <c r="C13" s="5" t="n">
        <v>174047</v>
      </c>
      <c r="D13" s="5" t="n">
        <v>129384</v>
      </c>
      <c r="E13" s="5" t="n">
        <v>352466</v>
      </c>
    </row>
    <row r="14">
      <c r="A14" s="4" t="inlineStr">
        <is>
          <t>Selling, clinical, and marketing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 based compensation expense</t>
        </is>
      </c>
      <c r="B16" s="6" t="n">
        <v>7190</v>
      </c>
      <c r="C16" s="6" t="n">
        <v>49592</v>
      </c>
      <c r="D16" s="6" t="n">
        <v>53251</v>
      </c>
      <c r="E16" s="6" t="n">
        <v>914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ost of goods sold</t>
        </is>
      </c>
      <c r="B4" s="6" t="n">
        <v>121800</v>
      </c>
      <c r="C4" s="6" t="n">
        <v>265600</v>
      </c>
      <c r="D4" s="6" t="n">
        <v>144600</v>
      </c>
      <c r="E4" s="6" t="n">
        <v>366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1" customWidth="1" min="2" max="2"/>
    <col width="22" customWidth="1" min="3" max="3"/>
    <col width="80" customWidth="1" min="4" max="4"/>
    <col width="31" customWidth="1" min="5" max="5"/>
    <col width="30" customWidth="1" min="6" max="6"/>
    <col width="22" customWidth="1" min="7" max="7"/>
    <col width="22" customWidth="1" min="8" max="8"/>
    <col width="22" customWidth="1" min="9" max="9"/>
  </cols>
  <sheetData>
    <row r="1">
      <c r="A1" s="1" t="inlineStr">
        <is>
          <t>Commitments and Contingencies - Additional Information (Detail)</t>
        </is>
      </c>
      <c r="B1" s="2" t="inlineStr">
        <is>
          <t>3 Months Ended</t>
        </is>
      </c>
      <c r="D1" s="2" t="inlineStr">
        <is>
          <t>6 Months Ended</t>
        </is>
      </c>
      <c r="F1" s="2" t="inlineStr">
        <is>
          <t>12 Months Ended</t>
        </is>
      </c>
    </row>
    <row r="2">
      <c r="B2" s="2" t="inlineStr">
        <is>
          <t>Jun. 30, 2024 USD ($) Customer</t>
        </is>
      </c>
      <c r="C2" s="2" t="inlineStr">
        <is>
          <t>Jun. 30, 2023 USD ($)</t>
        </is>
      </c>
      <c r="D2" s="2" t="inlineStr">
        <is>
          <t>Jun. 30, 2024 USD ($) Insurer</t>
        </is>
      </c>
      <c r="E2" s="2" t="inlineStr">
        <is>
          <t>Jun. 30, 2023 USD ($) Customer</t>
        </is>
      </c>
      <c r="F2" s="2" t="inlineStr">
        <is>
          <t>Dec. 31, 2023 USD ($) Insurer</t>
        </is>
      </c>
      <c r="G2" s="2" t="inlineStr">
        <is>
          <t>Mar. 31, 2024 USD ($)</t>
        </is>
      </c>
      <c r="H2" s="2" t="inlineStr">
        <is>
          <t>Mar. 31, 2023 USD ($)</t>
        </is>
      </c>
      <c r="I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operating lease agreement for office space</t>
        </is>
      </c>
      <c r="B4" s="4" t="inlineStr">
        <is>
          <t xml:space="preserve"> </t>
        </is>
      </c>
      <c r="C4" s="4" t="inlineStr">
        <is>
          <t xml:space="preserve"> </t>
        </is>
      </c>
      <c r="D4" s="4" t="inlineStr">
        <is>
          <t>The Company has a non-cancelable sublease agreement for its corporate headquarters in Boston, Massachusetts, which expires in January 2025 and a lease agreement for office space in Fort Worth, TX.  which expires in December 2025.  Termination options are either not included, or have expired, for the Company’s existing operating leases. Certain arrangements have discounted rent periods or escalating rent payment provisions. Leases with an initial term of twelve months or less are not recorded on the condensed consolidated balance sheets. We recognize rent expense on a straight-line basis over the lease term.</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Right Of Use Assets</t>
        </is>
      </c>
      <c r="B5" s="6" t="n">
        <v>539500</v>
      </c>
      <c r="C5" s="4" t="inlineStr">
        <is>
          <t xml:space="preserve"> </t>
        </is>
      </c>
      <c r="D5" s="6" t="n">
        <v>539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e program obligations</t>
        </is>
      </c>
      <c r="B6" s="5" t="n">
        <v>333424</v>
      </c>
      <c r="C6" s="6" t="n">
        <v>273055</v>
      </c>
      <c r="D6" s="5" t="n">
        <v>333424</v>
      </c>
      <c r="E6" s="6" t="n">
        <v>273055</v>
      </c>
      <c r="F6" s="6" t="n">
        <v>142217</v>
      </c>
      <c r="G6" s="6" t="n">
        <v>62108</v>
      </c>
      <c r="H6" s="6" t="n">
        <v>52307</v>
      </c>
      <c r="I6" s="6" t="n">
        <v>56603</v>
      </c>
    </row>
    <row r="7">
      <c r="A7" s="4" t="inlineStr">
        <is>
          <t>Loss Contingency</t>
        </is>
      </c>
      <c r="B7" s="4" t="inlineStr">
        <is>
          <t xml:space="preserve"> </t>
        </is>
      </c>
      <c r="C7" s="4" t="inlineStr">
        <is>
          <t xml:space="preserve"> </t>
        </is>
      </c>
      <c r="D7" s="4" t="inlineStr">
        <is>
          <t xml:space="preserve"> </t>
        </is>
      </c>
      <c r="E7" s="4" t="inlineStr">
        <is>
          <t xml:space="preserve"> </t>
        </is>
      </c>
      <c r="F7" s="6" t="n">
        <v>55000</v>
      </c>
      <c r="G7" s="4" t="inlineStr">
        <is>
          <t xml:space="preserve"> </t>
        </is>
      </c>
      <c r="H7" s="4" t="inlineStr">
        <is>
          <t xml:space="preserve"> </t>
        </is>
      </c>
      <c r="I7" s="4" t="inlineStr">
        <is>
          <t xml:space="preserve"> </t>
        </is>
      </c>
    </row>
    <row r="8">
      <c r="A8" s="4" t="inlineStr">
        <is>
          <t>Directors and Officers Insur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e program obligations</t>
        </is>
      </c>
      <c r="B10" s="5" t="n">
        <v>39000</v>
      </c>
      <c r="C10" s="5" t="n">
        <v>29000</v>
      </c>
      <c r="D10" s="6" t="n">
        <v>39000</v>
      </c>
      <c r="E10" s="6" t="n">
        <v>29000</v>
      </c>
      <c r="F10" s="4" t="inlineStr">
        <is>
          <t xml:space="preserve"> </t>
        </is>
      </c>
      <c r="G10" s="4" t="inlineStr">
        <is>
          <t xml:space="preserve"> </t>
        </is>
      </c>
      <c r="H10" s="4" t="inlineStr">
        <is>
          <t xml:space="preserve"> </t>
        </is>
      </c>
      <c r="I10" s="4" t="inlineStr">
        <is>
          <t xml:space="preserve"> </t>
        </is>
      </c>
    </row>
    <row r="11">
      <c r="A11" s="4" t="inlineStr">
        <is>
          <t>Equal monthly payment made</t>
        </is>
      </c>
      <c r="B11" s="6" t="n">
        <v>39000</v>
      </c>
      <c r="C11" s="6" t="n">
        <v>2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s Revenue, N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ustomers | Customer</t>
        </is>
      </c>
      <c r="B14" s="5" t="n">
        <v>0</v>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ustomers | Insurer</t>
        </is>
      </c>
      <c r="B17" s="4" t="inlineStr">
        <is>
          <t xml:space="preserve"> </t>
        </is>
      </c>
      <c r="C17" s="4" t="inlineStr">
        <is>
          <t xml:space="preserve"> </t>
        </is>
      </c>
      <c r="D17" s="5" t="n">
        <v>1</v>
      </c>
      <c r="E17" s="4" t="inlineStr">
        <is>
          <t xml:space="preserve"> </t>
        </is>
      </c>
      <c r="F17" s="5" t="n">
        <v>1</v>
      </c>
      <c r="G17" s="4" t="inlineStr">
        <is>
          <t xml:space="preserve"> </t>
        </is>
      </c>
      <c r="H17" s="4" t="inlineStr">
        <is>
          <t xml:space="preserve"> </t>
        </is>
      </c>
      <c r="I17" s="4" t="inlineStr">
        <is>
          <t xml:space="preserve"> </t>
        </is>
      </c>
    </row>
    <row r="18">
      <c r="A18" s="4" t="inlineStr">
        <is>
          <t>Customer Concentration Risk [Member] | Sales Revenue, Net [Member] | One U.S. Insurance Pay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Percentage</t>
        </is>
      </c>
      <c r="B20" s="11" t="n">
        <v>0.2</v>
      </c>
      <c r="C20" s="11" t="n">
        <v>0.41</v>
      </c>
      <c r="D20" s="11" t="n">
        <v>0.24</v>
      </c>
      <c r="E20" s="11" t="n">
        <v>0.42</v>
      </c>
      <c r="F20" s="4" t="inlineStr">
        <is>
          <t xml:space="preserve"> </t>
        </is>
      </c>
      <c r="G20" s="4" t="inlineStr">
        <is>
          <t xml:space="preserve"> </t>
        </is>
      </c>
      <c r="H20" s="4" t="inlineStr">
        <is>
          <t xml:space="preserve"> </t>
        </is>
      </c>
      <c r="I20" s="4" t="inlineStr">
        <is>
          <t xml:space="preserve"> </t>
        </is>
      </c>
    </row>
    <row r="21">
      <c r="A21" s="4" t="inlineStr">
        <is>
          <t>Customer Concentration Risk [Member] | Sales Revenue, Net [Member] | Patients with Medicare Advantage Insurance Pl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Percentage</t>
        </is>
      </c>
      <c r="B23" s="11" t="n">
        <v>0.26</v>
      </c>
      <c r="C23" s="11" t="n">
        <v>0.63</v>
      </c>
      <c r="D23" s="11" t="n">
        <v>0.3</v>
      </c>
      <c r="E23" s="11" t="n">
        <v>0.59</v>
      </c>
      <c r="F23" s="4" t="inlineStr">
        <is>
          <t xml:space="preserve"> </t>
        </is>
      </c>
      <c r="G23" s="4" t="inlineStr">
        <is>
          <t xml:space="preserve"> </t>
        </is>
      </c>
      <c r="H23" s="4" t="inlineStr">
        <is>
          <t xml:space="preserve"> </t>
        </is>
      </c>
      <c r="I23" s="4" t="inlineStr">
        <is>
          <t xml:space="preserve"> </t>
        </is>
      </c>
    </row>
    <row r="24">
      <c r="A24" s="4" t="inlineStr">
        <is>
          <t>Customer Concentration Risk [Member] | Sales Revenue, Net [Member] | Patients With Medicare Part B Cover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Percentage</t>
        </is>
      </c>
      <c r="B26" s="11" t="n">
        <v>0.47</v>
      </c>
      <c r="C26" s="4" t="inlineStr">
        <is>
          <t xml:space="preserve"> </t>
        </is>
      </c>
      <c r="D26" s="11" t="n">
        <v>0.3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stomer Concentration Risk [Member] | Accounts Receivable [Member] | One Insur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Risk, Percentage</t>
        </is>
      </c>
      <c r="B29" s="4" t="inlineStr">
        <is>
          <t xml:space="preserve"> </t>
        </is>
      </c>
      <c r="C29" s="4" t="inlineStr">
        <is>
          <t xml:space="preserve"> </t>
        </is>
      </c>
      <c r="D29" s="11" t="n">
        <v>0.37</v>
      </c>
      <c r="E29" s="4" t="inlineStr">
        <is>
          <t xml:space="preserve"> </t>
        </is>
      </c>
      <c r="F29" s="11" t="n">
        <v>0.38</v>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 - USD ($)</t>
        </is>
      </c>
      <c r="B1" s="2" t="inlineStr">
        <is>
          <t>Jun.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t>
        </is>
      </c>
      <c r="B3" s="6" t="n">
        <v>289220</v>
      </c>
      <c r="C3" s="4" t="inlineStr">
        <is>
          <t xml:space="preserve"> </t>
        </is>
      </c>
    </row>
    <row r="4">
      <c r="A4" s="4" t="inlineStr">
        <is>
          <t>2025</t>
        </is>
      </c>
      <c r="B4" s="5" t="n">
        <v>102841</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Thereafter</t>
        </is>
      </c>
      <c r="B7" s="5" t="n">
        <v>0</v>
      </c>
      <c r="C7" s="4" t="inlineStr">
        <is>
          <t xml:space="preserve"> </t>
        </is>
      </c>
    </row>
    <row r="8">
      <c r="A8" s="4" t="inlineStr">
        <is>
          <t>Total future minimum lease payments</t>
        </is>
      </c>
      <c r="B8" s="5" t="n">
        <v>392061</v>
      </c>
      <c r="C8" s="4" t="inlineStr">
        <is>
          <t xml:space="preserve"> </t>
        </is>
      </c>
    </row>
    <row r="9">
      <c r="A9" s="4" t="inlineStr">
        <is>
          <t>Less imputed interest</t>
        </is>
      </c>
      <c r="B9" s="5" t="n">
        <v>28123</v>
      </c>
      <c r="C9" s="4" t="inlineStr">
        <is>
          <t xml:space="preserve"> </t>
        </is>
      </c>
    </row>
    <row r="10">
      <c r="A10" s="4" t="inlineStr">
        <is>
          <t>Total operating lease liabilities</t>
        </is>
      </c>
      <c r="B10" s="5" t="n">
        <v>363938</v>
      </c>
      <c r="C10" s="4" t="inlineStr">
        <is>
          <t xml:space="preserve"> </t>
        </is>
      </c>
    </row>
    <row r="11">
      <c r="A11" s="3" t="inlineStr">
        <is>
          <t>Included in the condensed consolidated balance sheet:</t>
        </is>
      </c>
      <c r="B11" s="4" t="inlineStr">
        <is>
          <t xml:space="preserve"> </t>
        </is>
      </c>
      <c r="C11" s="4" t="inlineStr">
        <is>
          <t xml:space="preserve"> </t>
        </is>
      </c>
    </row>
    <row r="12">
      <c r="A12" s="4" t="inlineStr">
        <is>
          <t>Current operating lease liabilities</t>
        </is>
      </c>
      <c r="B12" s="5" t="n">
        <v>316600</v>
      </c>
      <c r="C12" s="6" t="n">
        <v>486143</v>
      </c>
    </row>
    <row r="13">
      <c r="A13" s="4" t="inlineStr">
        <is>
          <t>Non-current operating lease liabilities</t>
        </is>
      </c>
      <c r="B13" s="5" t="n">
        <v>47338</v>
      </c>
      <c r="C13" s="6" t="n">
        <v>115160</v>
      </c>
    </row>
    <row r="14">
      <c r="A14" s="4" t="inlineStr">
        <is>
          <t>Total operating lease liabilities</t>
        </is>
      </c>
      <c r="B14" s="6" t="n">
        <v>363938</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Cost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7835</v>
      </c>
      <c r="C4" s="6" t="n">
        <v>125650</v>
      </c>
      <c r="D4" s="6" t="n">
        <v>175671</v>
      </c>
      <c r="E4" s="6" t="n">
        <v>251299</v>
      </c>
    </row>
    <row r="5">
      <c r="A5" s="4" t="inlineStr">
        <is>
          <t>Short-term lease expense</t>
        </is>
      </c>
      <c r="B5" s="5" t="n">
        <v>1608</v>
      </c>
      <c r="C5" s="5" t="n">
        <v>0</v>
      </c>
      <c r="D5" s="5" t="n">
        <v>3268</v>
      </c>
      <c r="E5" s="5" t="n">
        <v>0</v>
      </c>
    </row>
    <row r="6">
      <c r="A6" s="4" t="inlineStr">
        <is>
          <t>Total lease expense</t>
        </is>
      </c>
      <c r="B6" s="6" t="n">
        <v>89443</v>
      </c>
      <c r="C6" s="6" t="n">
        <v>125650</v>
      </c>
      <c r="D6" s="6" t="n">
        <v>178939</v>
      </c>
      <c r="E6" s="6" t="n">
        <v>2512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7520767</v>
      </c>
      <c r="C3" s="6" t="n">
        <v>5958544</v>
      </c>
      <c r="D3" s="6" t="n">
        <v>11275156</v>
      </c>
      <c r="E3" s="6" t="n">
        <v>9405252</v>
      </c>
    </row>
    <row r="4">
      <c r="A4" s="4" t="inlineStr">
        <is>
          <t>Cost of revenue</t>
        </is>
      </c>
      <c r="B4" s="5" t="n">
        <v>2195255</v>
      </c>
      <c r="C4" s="5" t="n">
        <v>1677488</v>
      </c>
      <c r="D4" s="5" t="n">
        <v>3650601</v>
      </c>
      <c r="E4" s="5" t="n">
        <v>2816594</v>
      </c>
    </row>
    <row r="5">
      <c r="A5" s="4" t="inlineStr">
        <is>
          <t>Gross profit</t>
        </is>
      </c>
      <c r="B5" s="5" t="n">
        <v>5325512</v>
      </c>
      <c r="C5" s="5" t="n">
        <v>4281056</v>
      </c>
      <c r="D5" s="5" t="n">
        <v>7624555</v>
      </c>
      <c r="E5" s="5" t="n">
        <v>658865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007224</v>
      </c>
      <c r="C7" s="5" t="n">
        <v>564235</v>
      </c>
      <c r="D7" s="5" t="n">
        <v>1963438</v>
      </c>
      <c r="E7" s="5" t="n">
        <v>1041225</v>
      </c>
    </row>
    <row r="8">
      <c r="A8" s="4" t="inlineStr">
        <is>
          <t>Selling, clinical and marketing</t>
        </is>
      </c>
      <c r="B8" s="5" t="n">
        <v>2777135</v>
      </c>
      <c r="C8" s="5" t="n">
        <v>2271937</v>
      </c>
      <c r="D8" s="5" t="n">
        <v>5138980</v>
      </c>
      <c r="E8" s="5" t="n">
        <v>4302488</v>
      </c>
    </row>
    <row r="9">
      <c r="A9" s="4" t="inlineStr">
        <is>
          <t>General and administrative</t>
        </is>
      </c>
      <c r="B9" s="5" t="n">
        <v>2656217</v>
      </c>
      <c r="C9" s="5" t="n">
        <v>2547890</v>
      </c>
      <c r="D9" s="5" t="n">
        <v>5525968</v>
      </c>
      <c r="E9" s="5" t="n">
        <v>5018947</v>
      </c>
    </row>
    <row r="10">
      <c r="A10" s="4" t="inlineStr">
        <is>
          <t>Total operating expenses</t>
        </is>
      </c>
      <c r="B10" s="5" t="n">
        <v>6440576</v>
      </c>
      <c r="C10" s="5" t="n">
        <v>5384062</v>
      </c>
      <c r="D10" s="5" t="n">
        <v>12628386</v>
      </c>
      <c r="E10" s="5" t="n">
        <v>10362660</v>
      </c>
    </row>
    <row r="11">
      <c r="A11" s="4" t="inlineStr">
        <is>
          <t>Loss from operations</t>
        </is>
      </c>
      <c r="B11" s="5" t="n">
        <v>-1115064</v>
      </c>
      <c r="C11" s="5" t="n">
        <v>-1103006</v>
      </c>
      <c r="D11" s="5" t="n">
        <v>-5003831</v>
      </c>
      <c r="E11" s="5" t="n">
        <v>-3774002</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07242</v>
      </c>
      <c r="C13" s="5" t="n">
        <v>-103439</v>
      </c>
      <c r="D13" s="5" t="n">
        <v>-242535</v>
      </c>
      <c r="E13" s="5" t="n">
        <v>-189753</v>
      </c>
    </row>
    <row r="14">
      <c r="A14" s="4" t="inlineStr">
        <is>
          <t>Other expense, net</t>
        </is>
      </c>
      <c r="B14" s="5" t="n">
        <v>0</v>
      </c>
      <c r="C14" s="5" t="n">
        <v>5631</v>
      </c>
      <c r="D14" s="5" t="n">
        <v>0</v>
      </c>
      <c r="E14" s="5" t="n">
        <v>5631</v>
      </c>
    </row>
    <row r="15">
      <c r="A15" s="4" t="inlineStr">
        <is>
          <t>Loss on equity investment</t>
        </is>
      </c>
      <c r="B15" s="5" t="n">
        <v>0</v>
      </c>
      <c r="C15" s="5" t="n">
        <v>12514</v>
      </c>
      <c r="D15" s="5" t="n">
        <v>0</v>
      </c>
      <c r="E15" s="5" t="n">
        <v>29716</v>
      </c>
    </row>
    <row r="16">
      <c r="A16" s="4" t="inlineStr">
        <is>
          <t>Total other expense (income), net</t>
        </is>
      </c>
      <c r="B16" s="5" t="n">
        <v>-107242</v>
      </c>
      <c r="C16" s="5" t="n">
        <v>-85294</v>
      </c>
      <c r="D16" s="5" t="n">
        <v>-242535</v>
      </c>
      <c r="E16" s="5" t="n">
        <v>-154406</v>
      </c>
    </row>
    <row r="17">
      <c r="A17" s="4" t="inlineStr">
        <is>
          <t>Loss before income taxes</t>
        </is>
      </c>
      <c r="B17" s="5" t="n">
        <v>-1007822</v>
      </c>
      <c r="C17" s="5" t="n">
        <v>-1017712</v>
      </c>
      <c r="D17" s="5" t="n">
        <v>-4761296</v>
      </c>
      <c r="E17" s="5" t="n">
        <v>-3619596</v>
      </c>
    </row>
    <row r="18">
      <c r="A18" s="4" t="inlineStr">
        <is>
          <t>Income tax expense (benefit)</t>
        </is>
      </c>
      <c r="B18" s="5" t="n">
        <v>113785</v>
      </c>
      <c r="C18" s="5" t="n">
        <v>-3562</v>
      </c>
      <c r="D18" s="5" t="n">
        <v>195943</v>
      </c>
      <c r="E18" s="5" t="n">
        <v>38849</v>
      </c>
    </row>
    <row r="19">
      <c r="A19" s="4" t="inlineStr">
        <is>
          <t>Net loss</t>
        </is>
      </c>
      <c r="B19" s="6" t="n">
        <v>-1121607</v>
      </c>
      <c r="C19" s="6" t="n">
        <v>-1014150</v>
      </c>
      <c r="D19" s="6" t="n">
        <v>-4957239</v>
      </c>
      <c r="E19" s="6" t="n">
        <v>-3658445</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37368488</v>
      </c>
      <c r="C21" s="5" t="n">
        <v>27992928</v>
      </c>
      <c r="D21" s="5" t="n">
        <v>37060543</v>
      </c>
      <c r="E21" s="5" t="n">
        <v>26000216</v>
      </c>
    </row>
    <row r="22">
      <c r="A22" s="4" t="inlineStr">
        <is>
          <t>Diluted</t>
        </is>
      </c>
      <c r="B22" s="5" t="n">
        <v>37368488</v>
      </c>
      <c r="C22" s="5" t="n">
        <v>27992928</v>
      </c>
      <c r="D22" s="5" t="n">
        <v>37060543</v>
      </c>
      <c r="E22" s="5" t="n">
        <v>26000216</v>
      </c>
    </row>
    <row r="23">
      <c r="A23" s="3" t="inlineStr">
        <is>
          <t>Net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t>
        </is>
      </c>
      <c r="B24" s="8" t="n">
        <v>-0.03</v>
      </c>
      <c r="C24" s="8" t="n">
        <v>-0.04</v>
      </c>
      <c r="D24" s="8" t="n">
        <v>-0.13</v>
      </c>
      <c r="E24" s="8" t="n">
        <v>-0.14</v>
      </c>
    </row>
    <row r="25">
      <c r="A25" s="4" t="inlineStr">
        <is>
          <t>Diluted</t>
        </is>
      </c>
      <c r="B25" s="8" t="n">
        <v>-0.03</v>
      </c>
      <c r="C25" s="8" t="n">
        <v>-0.04</v>
      </c>
      <c r="D25" s="8" t="n">
        <v>-0.13</v>
      </c>
      <c r="E25" s="8" t="n">
        <v>-0.14</v>
      </c>
    </row>
    <row r="26">
      <c r="A26" s="4" t="inlineStr">
        <is>
          <t>Product revenue</t>
        </is>
      </c>
      <c r="B26" s="4" t="inlineStr">
        <is>
          <t xml:space="preserve"> </t>
        </is>
      </c>
      <c r="C26" s="4" t="inlineStr">
        <is>
          <t xml:space="preserve"> </t>
        </is>
      </c>
      <c r="D26" s="4" t="inlineStr">
        <is>
          <t xml:space="preserve"> </t>
        </is>
      </c>
      <c r="E26" s="4" t="inlineStr">
        <is>
          <t xml:space="preserve"> </t>
        </is>
      </c>
    </row>
    <row r="27">
      <c r="A27" s="4" t="inlineStr">
        <is>
          <t>Revenue</t>
        </is>
      </c>
      <c r="B27" s="6" t="n">
        <v>7520767</v>
      </c>
      <c r="C27" s="6" t="n">
        <v>4243624</v>
      </c>
      <c r="D27" s="6" t="n">
        <v>11275156</v>
      </c>
      <c r="E27" s="6" t="n">
        <v>7690332</v>
      </c>
    </row>
    <row r="28">
      <c r="A28" s="4" t="inlineStr">
        <is>
          <t>License revenue</t>
        </is>
      </c>
      <c r="B28" s="4" t="inlineStr">
        <is>
          <t xml:space="preserve"> </t>
        </is>
      </c>
      <c r="C28" s="4" t="inlineStr">
        <is>
          <t xml:space="preserve"> </t>
        </is>
      </c>
      <c r="D28" s="4" t="inlineStr">
        <is>
          <t xml:space="preserve"> </t>
        </is>
      </c>
      <c r="E28" s="4" t="inlineStr">
        <is>
          <t xml:space="preserve"> </t>
        </is>
      </c>
    </row>
    <row r="29">
      <c r="A29" s="4" t="inlineStr">
        <is>
          <t>Revenue</t>
        </is>
      </c>
      <c r="B29" s="6" t="n">
        <v>0</v>
      </c>
      <c r="C29" s="6" t="n">
        <v>1714920</v>
      </c>
      <c r="D29" s="6" t="n">
        <v>0</v>
      </c>
      <c r="E29" s="6" t="n">
        <v>1714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ummary of Additional Information Related to Operating Leases (Detail)</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9 months 14 days</t>
        </is>
      </c>
      <c r="C3" s="4" t="inlineStr">
        <is>
          <t>1 year 2 months 12 days</t>
        </is>
      </c>
    </row>
    <row r="4">
      <c r="A4" s="4" t="inlineStr">
        <is>
          <t>Weighted-average discount rate</t>
        </is>
      </c>
      <c r="B4" s="12" t="n">
        <v>0.233</v>
      </c>
      <c r="C4" s="12" t="n">
        <v>0.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Schedule Of Changes In The Companys Supplier Finance Obligations (Details) - USD ($)</t>
        </is>
      </c>
      <c r="B1" s="2" t="inlineStr">
        <is>
          <t>3 Months Ended</t>
        </is>
      </c>
    </row>
    <row r="2">
      <c r="B2" s="2" t="inlineStr">
        <is>
          <t>Jun. 30, 2024</t>
        </is>
      </c>
      <c r="C2" s="2" t="inlineStr">
        <is>
          <t>Mar. 31, 2024</t>
        </is>
      </c>
      <c r="D2" s="2" t="inlineStr">
        <is>
          <t>Jun. 30, 2023</t>
        </is>
      </c>
      <c r="E2" s="2" t="inlineStr">
        <is>
          <t>Mar.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ning January 1</t>
        </is>
      </c>
      <c r="B4" s="6" t="n">
        <v>62108</v>
      </c>
      <c r="C4" s="6" t="n">
        <v>142217</v>
      </c>
      <c r="D4" s="6" t="n">
        <v>52307</v>
      </c>
      <c r="E4" s="6" t="n">
        <v>56603</v>
      </c>
    </row>
    <row r="5">
      <c r="A5" s="4" t="inlineStr">
        <is>
          <t>Increase</t>
        </is>
      </c>
      <c r="B5" s="5" t="n">
        <v>349909</v>
      </c>
      <c r="C5" s="5" t="n">
        <v>0</v>
      </c>
      <c r="D5" s="5" t="n">
        <v>375824</v>
      </c>
      <c r="E5" s="5" t="n">
        <v>128692</v>
      </c>
    </row>
    <row r="6">
      <c r="A6" s="4" t="inlineStr">
        <is>
          <t>Expensed</t>
        </is>
      </c>
      <c r="B6" s="5" t="n">
        <v>-78593</v>
      </c>
      <c r="C6" s="5" t="n">
        <v>-80109</v>
      </c>
      <c r="D6" s="5" t="n">
        <v>-155076</v>
      </c>
      <c r="E6" s="5" t="n">
        <v>-132988</v>
      </c>
    </row>
    <row r="7">
      <c r="A7" s="4" t="inlineStr">
        <is>
          <t>Ending</t>
        </is>
      </c>
      <c r="B7" s="6" t="n">
        <v>333424</v>
      </c>
      <c r="C7" s="6" t="n">
        <v>62108</v>
      </c>
      <c r="D7" s="6" t="n">
        <v>273055</v>
      </c>
      <c r="E7" s="6" t="n">
        <v>52307</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Revolving Credit Line [Member] - Silicon Valley Bank [Member]</t>
        </is>
      </c>
      <c r="B1" s="2" t="inlineStr">
        <is>
          <t>Jul. 11, 2024 USD ($)</t>
        </is>
      </c>
    </row>
    <row r="2">
      <c r="A2" s="3" t="inlineStr">
        <is>
          <t>Subsequent Event [Line Items]</t>
        </is>
      </c>
      <c r="B2" s="4" t="inlineStr">
        <is>
          <t xml:space="preserve"> </t>
        </is>
      </c>
    </row>
    <row r="3">
      <c r="A3" s="4" t="inlineStr">
        <is>
          <t>Company's maximum borrowing capacity</t>
        </is>
      </c>
      <c r="B3" s="6" t="n">
        <v>4000000</v>
      </c>
    </row>
    <row r="4">
      <c r="A4" s="4" t="inlineStr">
        <is>
          <t>Debt instrument, face amount</t>
        </is>
      </c>
      <c r="B4" s="6" t="n">
        <v>5500000</v>
      </c>
    </row>
    <row r="5">
      <c r="A5" s="4" t="inlineStr">
        <is>
          <t>Debt instrument interest rate</t>
        </is>
      </c>
      <c r="B5" s="11" t="n">
        <v>0.8</v>
      </c>
    </row>
    <row r="6">
      <c r="A6" s="4" t="inlineStr">
        <is>
          <t>Basis spread on variable rate</t>
        </is>
      </c>
      <c r="B6" s="12" t="n">
        <v>0.08500000000000001</v>
      </c>
    </row>
    <row r="7">
      <c r="A7" s="4" t="inlineStr">
        <is>
          <t>Commitment fee</t>
        </is>
      </c>
      <c r="B7" s="6" t="n">
        <v>20000</v>
      </c>
    </row>
    <row r="8">
      <c r="A8" s="4" t="inlineStr">
        <is>
          <t>Unused Revolving Line Facility Fee</t>
        </is>
      </c>
      <c r="B8" s="12" t="n">
        <v>0.005</v>
      </c>
    </row>
    <row r="9">
      <c r="A9" s="4" t="inlineStr">
        <is>
          <t>Percentage OfTermination fee</t>
        </is>
      </c>
      <c r="B9" s="11" t="n">
        <v>0.01</v>
      </c>
    </row>
    <row r="10">
      <c r="A10" s="4" t="inlineStr">
        <is>
          <t>Percentage Of Anniversary Fee</t>
        </is>
      </c>
      <c r="B10" s="12" t="n">
        <v>0.005</v>
      </c>
    </row>
    <row r="11">
      <c r="A11" s="4" t="inlineStr">
        <is>
          <t>Debt Instrument, Interest Rate, Stated Percentage</t>
        </is>
      </c>
      <c r="B11" s="12" t="n">
        <v>0.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21607</v>
      </c>
      <c r="C4" s="6" t="n">
        <v>-1014150</v>
      </c>
      <c r="D4" s="6" t="n">
        <v>-4957239</v>
      </c>
      <c r="E4" s="6" t="n">
        <v>-3658445</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241</v>
      </c>
      <c r="C6" s="5" t="n">
        <v>-71357</v>
      </c>
      <c r="D6" s="5" t="n">
        <v>52410</v>
      </c>
      <c r="E6" s="5" t="n">
        <v>-5569</v>
      </c>
    </row>
    <row r="7">
      <c r="A7" s="4" t="inlineStr">
        <is>
          <t>Unrealized gain on short-term investments</t>
        </is>
      </c>
      <c r="B7" s="5" t="n">
        <v>618</v>
      </c>
      <c r="C7" s="5" t="n">
        <v>1634</v>
      </c>
      <c r="D7" s="5" t="n">
        <v>2809</v>
      </c>
      <c r="E7" s="5" t="n">
        <v>1634</v>
      </c>
    </row>
    <row r="8">
      <c r="A8" s="4" t="inlineStr">
        <is>
          <t>Other comprehensive income</t>
        </is>
      </c>
      <c r="B8" s="5" t="n">
        <v>-8623</v>
      </c>
      <c r="C8" s="5" t="n">
        <v>-69723</v>
      </c>
      <c r="D8" s="5" t="n">
        <v>55219</v>
      </c>
      <c r="E8" s="5" t="n">
        <v>-3935</v>
      </c>
    </row>
    <row r="9">
      <c r="A9" s="4" t="inlineStr">
        <is>
          <t>Comprehensive loss</t>
        </is>
      </c>
      <c r="B9" s="6" t="n">
        <v>-1130230</v>
      </c>
      <c r="C9" s="6" t="n">
        <v>-1083873</v>
      </c>
      <c r="D9" s="6" t="n">
        <v>-4902020</v>
      </c>
      <c r="E9" s="6" t="n">
        <v>-36623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42" customWidth="1" min="5" max="5"/>
    <col width="29" customWidth="1" min="6" max="6"/>
    <col width="24" customWidth="1" min="7" max="7"/>
  </cols>
  <sheetData>
    <row r="1">
      <c r="A1" s="1" t="inlineStr">
        <is>
          <t>Condensed Consolidated Statements of Changes in Stockholders' Equity (Unaudited) - USD ($)</t>
        </is>
      </c>
      <c r="B1" s="2" t="inlineStr">
        <is>
          <t>Total</t>
        </is>
      </c>
      <c r="C1" s="2" t="inlineStr">
        <is>
          <t>Common Stock</t>
        </is>
      </c>
      <c r="D1" s="2" t="inlineStr">
        <is>
          <t>Additional Paid-in Capital [Member]</t>
        </is>
      </c>
      <c r="E1" s="2" t="inlineStr">
        <is>
          <t>Accumulated Comprehensive Income [Member]</t>
        </is>
      </c>
      <c r="F1" s="2" t="inlineStr">
        <is>
          <t>Accumulated Deficit [Member]</t>
        </is>
      </c>
      <c r="G1" s="2" t="inlineStr">
        <is>
          <t>Treasury Stock [Member]</t>
        </is>
      </c>
    </row>
    <row r="2">
      <c r="A2" s="4" t="inlineStr">
        <is>
          <t>Beginning balance at Dec. 31, 2022</t>
        </is>
      </c>
      <c r="B2" s="6" t="n">
        <v>6359365</v>
      </c>
      <c r="C2" s="6" t="n">
        <v>775</v>
      </c>
      <c r="D2" s="6" t="n">
        <v>95105071</v>
      </c>
      <c r="E2" s="6" t="n">
        <v>43227</v>
      </c>
      <c r="F2" s="6" t="n">
        <v>-88783244</v>
      </c>
      <c r="G2" s="6" t="n">
        <v>-6464</v>
      </c>
    </row>
    <row r="3">
      <c r="A3" s="4" t="inlineStr">
        <is>
          <t>Beginning balance, shares at Dec. 31, 2022</t>
        </is>
      </c>
      <c r="B3" s="4" t="inlineStr">
        <is>
          <t xml:space="preserve"> </t>
        </is>
      </c>
      <c r="C3" s="5" t="n">
        <v>7750635</v>
      </c>
      <c r="D3" s="4" t="inlineStr">
        <is>
          <t xml:space="preserve"> </t>
        </is>
      </c>
      <c r="E3" s="4" t="inlineStr">
        <is>
          <t xml:space="preserve"> </t>
        </is>
      </c>
      <c r="F3" s="4" t="inlineStr">
        <is>
          <t xml:space="preserve"> </t>
        </is>
      </c>
      <c r="G3" s="5" t="n">
        <v>27</v>
      </c>
    </row>
    <row r="4">
      <c r="A4" s="4" t="inlineStr">
        <is>
          <t>Common stock issued upon vesting of restricted stock units, Shares</t>
        </is>
      </c>
      <c r="B4" s="4" t="inlineStr">
        <is>
          <t xml:space="preserve"> </t>
        </is>
      </c>
      <c r="C4" s="5" t="n">
        <v>2821</v>
      </c>
      <c r="D4" s="4" t="inlineStr">
        <is>
          <t xml:space="preserve"> </t>
        </is>
      </c>
      <c r="E4" s="4" t="inlineStr">
        <is>
          <t xml:space="preserve"> </t>
        </is>
      </c>
      <c r="F4" s="4" t="inlineStr">
        <is>
          <t xml:space="preserve"> </t>
        </is>
      </c>
      <c r="G4" s="4" t="inlineStr">
        <is>
          <t xml:space="preserve"> </t>
        </is>
      </c>
    </row>
    <row r="5">
      <c r="A5" s="4" t="inlineStr">
        <is>
          <t>Proceeds from sale of common stock in public offering costs, value</t>
        </is>
      </c>
      <c r="B5" s="5" t="n">
        <v>3616094</v>
      </c>
      <c r="C5" s="6" t="n">
        <v>1317</v>
      </c>
      <c r="D5" s="5" t="n">
        <v>3614777</v>
      </c>
      <c r="E5" s="4" t="inlineStr">
        <is>
          <t xml:space="preserve"> </t>
        </is>
      </c>
      <c r="F5" s="4" t="inlineStr">
        <is>
          <t xml:space="preserve"> </t>
        </is>
      </c>
      <c r="G5" s="4" t="inlineStr">
        <is>
          <t xml:space="preserve"> </t>
        </is>
      </c>
    </row>
    <row r="6">
      <c r="A6" s="4" t="inlineStr">
        <is>
          <t>Proceeds from sale of common stock in public offering costs, shares</t>
        </is>
      </c>
      <c r="B6" s="4" t="inlineStr">
        <is>
          <t xml:space="preserve"> </t>
        </is>
      </c>
      <c r="C6" s="5" t="n">
        <v>13169074</v>
      </c>
      <c r="D6" s="4" t="inlineStr">
        <is>
          <t xml:space="preserve"> </t>
        </is>
      </c>
      <c r="E6" s="4" t="inlineStr">
        <is>
          <t xml:space="preserve"> </t>
        </is>
      </c>
      <c r="F6" s="4" t="inlineStr">
        <is>
          <t xml:space="preserve"> </t>
        </is>
      </c>
      <c r="G6" s="4" t="inlineStr">
        <is>
          <t xml:space="preserve"> </t>
        </is>
      </c>
    </row>
    <row r="7">
      <c r="A7" s="4" t="inlineStr">
        <is>
          <t>Proceeds from sale of pre-funded warrants, value</t>
        </is>
      </c>
      <c r="B7" s="5" t="n">
        <v>2064012</v>
      </c>
      <c r="C7" s="4" t="inlineStr">
        <is>
          <t xml:space="preserve"> </t>
        </is>
      </c>
      <c r="D7" s="5" t="n">
        <v>2064012</v>
      </c>
      <c r="E7" s="4" t="inlineStr">
        <is>
          <t xml:space="preserve"> </t>
        </is>
      </c>
      <c r="F7" s="4" t="inlineStr">
        <is>
          <t xml:space="preserve"> </t>
        </is>
      </c>
      <c r="G7" s="4" t="inlineStr">
        <is>
          <t xml:space="preserve"> </t>
        </is>
      </c>
    </row>
    <row r="8">
      <c r="A8" s="4" t="inlineStr">
        <is>
          <t>Stock-based compensation</t>
        </is>
      </c>
      <c r="B8" s="5" t="n">
        <v>171027</v>
      </c>
      <c r="C8" s="4" t="inlineStr">
        <is>
          <t xml:space="preserve"> </t>
        </is>
      </c>
      <c r="D8" s="5" t="n">
        <v>171027</v>
      </c>
      <c r="E8" s="4" t="inlineStr">
        <is>
          <t xml:space="preserve"> </t>
        </is>
      </c>
      <c r="F8" s="4" t="inlineStr">
        <is>
          <t xml:space="preserve"> </t>
        </is>
      </c>
      <c r="G8" s="4" t="inlineStr">
        <is>
          <t xml:space="preserve"> </t>
        </is>
      </c>
    </row>
    <row r="9">
      <c r="A9" s="4" t="inlineStr">
        <is>
          <t>Other comprehensive (loss)/income</t>
        </is>
      </c>
      <c r="B9" s="5" t="n">
        <v>65788</v>
      </c>
      <c r="C9" s="4" t="inlineStr">
        <is>
          <t xml:space="preserve"> </t>
        </is>
      </c>
      <c r="D9" s="4" t="inlineStr">
        <is>
          <t xml:space="preserve"> </t>
        </is>
      </c>
      <c r="E9" s="5" t="n">
        <v>65788</v>
      </c>
      <c r="F9" s="4" t="inlineStr">
        <is>
          <t xml:space="preserve"> </t>
        </is>
      </c>
      <c r="G9" s="4" t="inlineStr">
        <is>
          <t xml:space="preserve"> </t>
        </is>
      </c>
    </row>
    <row r="10">
      <c r="A10" s="4" t="inlineStr">
        <is>
          <t>Net loss</t>
        </is>
      </c>
      <c r="B10" s="5" t="n">
        <v>-2644295</v>
      </c>
      <c r="C10" s="4" t="inlineStr">
        <is>
          <t xml:space="preserve"> </t>
        </is>
      </c>
      <c r="D10" s="4" t="inlineStr">
        <is>
          <t xml:space="preserve"> </t>
        </is>
      </c>
      <c r="E10" s="4" t="inlineStr">
        <is>
          <t xml:space="preserve"> </t>
        </is>
      </c>
      <c r="F10" s="5" t="n">
        <v>-2644295</v>
      </c>
      <c r="G10" s="4" t="inlineStr">
        <is>
          <t xml:space="preserve"> </t>
        </is>
      </c>
    </row>
    <row r="11">
      <c r="A11" s="4" t="inlineStr">
        <is>
          <t>Ending balance at Mar. 31, 2023</t>
        </is>
      </c>
      <c r="B11" s="5" t="n">
        <v>9631991</v>
      </c>
      <c r="C11" s="6" t="n">
        <v>2092</v>
      </c>
      <c r="D11" s="5" t="n">
        <v>100954887</v>
      </c>
      <c r="E11" s="5" t="n">
        <v>109015</v>
      </c>
      <c r="F11" s="5" t="n">
        <v>-91427539</v>
      </c>
      <c r="G11" s="6" t="n">
        <v>-6464</v>
      </c>
    </row>
    <row r="12">
      <c r="A12" s="4" t="inlineStr">
        <is>
          <t>Ending balance, shares at Mar. 31, 2023</t>
        </is>
      </c>
      <c r="B12" s="4" t="inlineStr">
        <is>
          <t xml:space="preserve"> </t>
        </is>
      </c>
      <c r="C12" s="5" t="n">
        <v>20922530</v>
      </c>
      <c r="D12" s="4" t="inlineStr">
        <is>
          <t xml:space="preserve"> </t>
        </is>
      </c>
      <c r="E12" s="4" t="inlineStr">
        <is>
          <t xml:space="preserve"> </t>
        </is>
      </c>
      <c r="F12" s="4" t="inlineStr">
        <is>
          <t xml:space="preserve"> </t>
        </is>
      </c>
      <c r="G12" s="5" t="n">
        <v>27</v>
      </c>
    </row>
    <row r="13">
      <c r="A13" s="4" t="inlineStr">
        <is>
          <t>Beginning balance at Dec. 31, 2022</t>
        </is>
      </c>
      <c r="B13" s="5" t="n">
        <v>6359365</v>
      </c>
      <c r="C13" s="6" t="n">
        <v>775</v>
      </c>
      <c r="D13" s="5" t="n">
        <v>95105071</v>
      </c>
      <c r="E13" s="5" t="n">
        <v>43227</v>
      </c>
      <c r="F13" s="5" t="n">
        <v>-88783244</v>
      </c>
      <c r="G13" s="6" t="n">
        <v>-6464</v>
      </c>
    </row>
    <row r="14">
      <c r="A14" s="4" t="inlineStr">
        <is>
          <t>Beginning balance, shares at Dec. 31, 2022</t>
        </is>
      </c>
      <c r="B14" s="4" t="inlineStr">
        <is>
          <t xml:space="preserve"> </t>
        </is>
      </c>
      <c r="C14" s="5" t="n">
        <v>7750635</v>
      </c>
      <c r="D14" s="4" t="inlineStr">
        <is>
          <t xml:space="preserve"> </t>
        </is>
      </c>
      <c r="E14" s="4" t="inlineStr">
        <is>
          <t xml:space="preserve"> </t>
        </is>
      </c>
      <c r="F14" s="4" t="inlineStr">
        <is>
          <t xml:space="preserve"> </t>
        </is>
      </c>
      <c r="G14" s="5" t="n">
        <v>27</v>
      </c>
    </row>
    <row r="15">
      <c r="A15" s="4" t="inlineStr">
        <is>
          <t>Net loss</t>
        </is>
      </c>
      <c r="B15" s="5" t="n">
        <v>-36584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Jun. 30, 2023</t>
        </is>
      </c>
      <c r="B16" s="5" t="n">
        <v>8820032</v>
      </c>
      <c r="C16" s="6" t="n">
        <v>2110</v>
      </c>
      <c r="D16" s="5" t="n">
        <v>101226783</v>
      </c>
      <c r="E16" s="5" t="n">
        <v>39292</v>
      </c>
      <c r="F16" s="5" t="n">
        <v>-92441689</v>
      </c>
      <c r="G16" s="6" t="n">
        <v>-6464</v>
      </c>
    </row>
    <row r="17">
      <c r="A17" s="4" t="inlineStr">
        <is>
          <t>Ending balance, shares at Jun. 30, 2023</t>
        </is>
      </c>
      <c r="B17" s="4" t="inlineStr">
        <is>
          <t xml:space="preserve"> </t>
        </is>
      </c>
      <c r="C17" s="5" t="n">
        <v>21092029</v>
      </c>
      <c r="D17" s="4" t="inlineStr">
        <is>
          <t xml:space="preserve"> </t>
        </is>
      </c>
      <c r="E17" s="4" t="inlineStr">
        <is>
          <t xml:space="preserve"> </t>
        </is>
      </c>
      <c r="F17" s="4" t="inlineStr">
        <is>
          <t xml:space="preserve"> </t>
        </is>
      </c>
      <c r="G17" s="5" t="n">
        <v>27</v>
      </c>
    </row>
    <row r="18">
      <c r="A18" s="4" t="inlineStr">
        <is>
          <t>Beginning balance at Mar. 31, 2023</t>
        </is>
      </c>
      <c r="B18" s="5" t="n">
        <v>9631991</v>
      </c>
      <c r="C18" s="6" t="n">
        <v>2092</v>
      </c>
      <c r="D18" s="5" t="n">
        <v>100954887</v>
      </c>
      <c r="E18" s="5" t="n">
        <v>109015</v>
      </c>
      <c r="F18" s="5" t="n">
        <v>-91427539</v>
      </c>
      <c r="G18" s="6" t="n">
        <v>-6464</v>
      </c>
    </row>
    <row r="19">
      <c r="A19" s="4" t="inlineStr">
        <is>
          <t>Beginning balance, shares at Mar. 31, 2023</t>
        </is>
      </c>
      <c r="B19" s="4" t="inlineStr">
        <is>
          <t xml:space="preserve"> </t>
        </is>
      </c>
      <c r="C19" s="5" t="n">
        <v>20922530</v>
      </c>
      <c r="D19" s="4" t="inlineStr">
        <is>
          <t xml:space="preserve"> </t>
        </is>
      </c>
      <c r="E19" s="4" t="inlineStr">
        <is>
          <t xml:space="preserve"> </t>
        </is>
      </c>
      <c r="F19" s="4" t="inlineStr">
        <is>
          <t xml:space="preserve"> </t>
        </is>
      </c>
      <c r="G19" s="5" t="n">
        <v>27</v>
      </c>
    </row>
    <row r="20">
      <c r="A20" s="4" t="inlineStr">
        <is>
          <t>Common stock issued upon vesting of restricted stock units</t>
        </is>
      </c>
      <c r="B20" s="5" t="n">
        <v>-8147</v>
      </c>
      <c r="C20" s="6" t="n">
        <v>18</v>
      </c>
      <c r="D20" s="5" t="n">
        <v>-8165</v>
      </c>
      <c r="E20" s="4" t="inlineStr">
        <is>
          <t xml:space="preserve"> </t>
        </is>
      </c>
      <c r="F20" s="4" t="inlineStr">
        <is>
          <t xml:space="preserve"> </t>
        </is>
      </c>
      <c r="G20" s="4" t="inlineStr">
        <is>
          <t xml:space="preserve"> </t>
        </is>
      </c>
    </row>
    <row r="21">
      <c r="A21" s="4" t="inlineStr">
        <is>
          <t>Common stock issued upon vesting of restricted stock units, Shares</t>
        </is>
      </c>
      <c r="B21" s="4" t="inlineStr">
        <is>
          <t xml:space="preserve"> </t>
        </is>
      </c>
      <c r="C21" s="5" t="n">
        <v>169499</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280061</v>
      </c>
      <c r="C22" s="4" t="inlineStr">
        <is>
          <t xml:space="preserve"> </t>
        </is>
      </c>
      <c r="D22" s="5" t="n">
        <v>280061</v>
      </c>
      <c r="E22" s="4" t="inlineStr">
        <is>
          <t xml:space="preserve"> </t>
        </is>
      </c>
      <c r="F22" s="4" t="inlineStr">
        <is>
          <t xml:space="preserve"> </t>
        </is>
      </c>
      <c r="G22" s="4" t="inlineStr">
        <is>
          <t xml:space="preserve"> </t>
        </is>
      </c>
    </row>
    <row r="23">
      <c r="A23" s="4" t="inlineStr">
        <is>
          <t>Other comprehensive (loss)/income</t>
        </is>
      </c>
      <c r="B23" s="5" t="n">
        <v>1634</v>
      </c>
      <c r="C23" s="4" t="inlineStr">
        <is>
          <t xml:space="preserve"> </t>
        </is>
      </c>
      <c r="D23" s="4" t="inlineStr">
        <is>
          <t xml:space="preserve"> </t>
        </is>
      </c>
      <c r="E23" s="5" t="n">
        <v>1634</v>
      </c>
      <c r="F23" s="4" t="inlineStr">
        <is>
          <t xml:space="preserve"> </t>
        </is>
      </c>
      <c r="G23" s="4" t="inlineStr">
        <is>
          <t xml:space="preserve"> </t>
        </is>
      </c>
    </row>
    <row r="24">
      <c r="A24" s="4" t="inlineStr">
        <is>
          <t>Unrealized gains (loss) on foreign currency adjustments</t>
        </is>
      </c>
      <c r="B24" s="5" t="n">
        <v>-71357</v>
      </c>
      <c r="C24" s="4" t="inlineStr">
        <is>
          <t xml:space="preserve"> </t>
        </is>
      </c>
      <c r="D24" s="4" t="inlineStr">
        <is>
          <t xml:space="preserve"> </t>
        </is>
      </c>
      <c r="E24" s="5" t="n">
        <v>-71357</v>
      </c>
      <c r="F24" s="4" t="inlineStr">
        <is>
          <t xml:space="preserve"> </t>
        </is>
      </c>
      <c r="G24" s="4" t="inlineStr">
        <is>
          <t xml:space="preserve"> </t>
        </is>
      </c>
    </row>
    <row r="25">
      <c r="A25" s="4" t="inlineStr">
        <is>
          <t>Net loss</t>
        </is>
      </c>
      <c r="B25" s="5" t="n">
        <v>-1014150</v>
      </c>
      <c r="C25" s="4" t="inlineStr">
        <is>
          <t xml:space="preserve"> </t>
        </is>
      </c>
      <c r="D25" s="4" t="inlineStr">
        <is>
          <t xml:space="preserve"> </t>
        </is>
      </c>
      <c r="E25" s="4" t="inlineStr">
        <is>
          <t xml:space="preserve"> </t>
        </is>
      </c>
      <c r="F25" s="5" t="n">
        <v>-1014150</v>
      </c>
      <c r="G25" s="4" t="inlineStr">
        <is>
          <t xml:space="preserve"> </t>
        </is>
      </c>
    </row>
    <row r="26">
      <c r="A26" s="4" t="inlineStr">
        <is>
          <t>Ending balance at Jun. 30, 2023</t>
        </is>
      </c>
      <c r="B26" s="5" t="n">
        <v>8820032</v>
      </c>
      <c r="C26" s="6" t="n">
        <v>2110</v>
      </c>
      <c r="D26" s="5" t="n">
        <v>101226783</v>
      </c>
      <c r="E26" s="5" t="n">
        <v>39292</v>
      </c>
      <c r="F26" s="5" t="n">
        <v>-92441689</v>
      </c>
      <c r="G26" s="6" t="n">
        <v>-6464</v>
      </c>
    </row>
    <row r="27">
      <c r="A27" s="4" t="inlineStr">
        <is>
          <t>Ending balance, shares at Jun. 30, 2023</t>
        </is>
      </c>
      <c r="B27" s="4" t="inlineStr">
        <is>
          <t xml:space="preserve"> </t>
        </is>
      </c>
      <c r="C27" s="5" t="n">
        <v>21092029</v>
      </c>
      <c r="D27" s="4" t="inlineStr">
        <is>
          <t xml:space="preserve"> </t>
        </is>
      </c>
      <c r="E27" s="4" t="inlineStr">
        <is>
          <t xml:space="preserve"> </t>
        </is>
      </c>
      <c r="F27" s="4" t="inlineStr">
        <is>
          <t xml:space="preserve"> </t>
        </is>
      </c>
      <c r="G27" s="5" t="n">
        <v>27</v>
      </c>
    </row>
    <row r="28">
      <c r="A28" s="4" t="inlineStr">
        <is>
          <t>Beginning balance at Dec. 31, 2023</t>
        </is>
      </c>
      <c r="B28" s="5" t="n">
        <v>8989350</v>
      </c>
      <c r="C28" s="6" t="n">
        <v>2715</v>
      </c>
      <c r="D28" s="5" t="n">
        <v>105840239</v>
      </c>
      <c r="E28" s="5" t="n">
        <v>83669</v>
      </c>
      <c r="F28" s="5" t="n">
        <v>-96930809</v>
      </c>
      <c r="G28" s="6" t="n">
        <v>-6464</v>
      </c>
    </row>
    <row r="29">
      <c r="A29" s="4" t="inlineStr">
        <is>
          <t>Beginning balance, shares at Dec. 31, 2023</t>
        </is>
      </c>
      <c r="B29" s="4" t="inlineStr">
        <is>
          <t xml:space="preserve"> </t>
        </is>
      </c>
      <c r="C29" s="5" t="n">
        <v>27135061</v>
      </c>
      <c r="D29" s="4" t="inlineStr">
        <is>
          <t xml:space="preserve"> </t>
        </is>
      </c>
      <c r="E29" s="4" t="inlineStr">
        <is>
          <t xml:space="preserve"> </t>
        </is>
      </c>
      <c r="F29" s="4" t="inlineStr">
        <is>
          <t xml:space="preserve"> </t>
        </is>
      </c>
      <c r="G29" s="5" t="n">
        <v>27</v>
      </c>
    </row>
    <row r="30">
      <c r="A30" s="4" t="inlineStr">
        <is>
          <t>Common stock issued upon vesting of restricted stock units</t>
        </is>
      </c>
      <c r="B30" s="4" t="inlineStr">
        <is>
          <t xml:space="preserve"> </t>
        </is>
      </c>
      <c r="C30" s="6" t="n">
        <v>31</v>
      </c>
      <c r="D30" s="5" t="n">
        <v>-31</v>
      </c>
      <c r="E30" s="4" t="inlineStr">
        <is>
          <t xml:space="preserve"> </t>
        </is>
      </c>
      <c r="F30" s="4" t="inlineStr">
        <is>
          <t xml:space="preserve"> </t>
        </is>
      </c>
      <c r="G30" s="4" t="inlineStr">
        <is>
          <t xml:space="preserve"> </t>
        </is>
      </c>
    </row>
    <row r="31">
      <c r="A31" s="4" t="inlineStr">
        <is>
          <t>Common stock issued upon vesting of restricted stock units, Shares</t>
        </is>
      </c>
      <c r="B31" s="4" t="inlineStr">
        <is>
          <t xml:space="preserve"> </t>
        </is>
      </c>
      <c r="C31" s="5" t="n">
        <v>300544</v>
      </c>
      <c r="D31" s="4" t="inlineStr">
        <is>
          <t xml:space="preserve"> </t>
        </is>
      </c>
      <c r="E31" s="4" t="inlineStr">
        <is>
          <t xml:space="preserve"> </t>
        </is>
      </c>
      <c r="F31" s="4" t="inlineStr">
        <is>
          <t xml:space="preserve"> </t>
        </is>
      </c>
      <c r="G31" s="4" t="inlineStr">
        <is>
          <t xml:space="preserve"> </t>
        </is>
      </c>
    </row>
    <row r="32">
      <c r="A32" s="4" t="inlineStr">
        <is>
          <t>Proceeds from sale of common stock in public offering costs, value</t>
        </is>
      </c>
      <c r="B32" s="5" t="n">
        <v>4598771</v>
      </c>
      <c r="C32" s="6" t="n">
        <v>135</v>
      </c>
      <c r="D32" s="5" t="n">
        <v>4598636</v>
      </c>
      <c r="E32" s="4" t="inlineStr">
        <is>
          <t xml:space="preserve"> </t>
        </is>
      </c>
      <c r="F32" s="4" t="inlineStr">
        <is>
          <t xml:space="preserve"> </t>
        </is>
      </c>
      <c r="G32" s="4" t="inlineStr">
        <is>
          <t xml:space="preserve"> </t>
        </is>
      </c>
    </row>
    <row r="33">
      <c r="A33" s="4" t="inlineStr">
        <is>
          <t>Proceeds from sale of common stock in public offering costs, shares</t>
        </is>
      </c>
      <c r="B33" s="4" t="inlineStr">
        <is>
          <t xml:space="preserve"> </t>
        </is>
      </c>
      <c r="C33" s="5" t="n">
        <v>1354218</v>
      </c>
      <c r="D33" s="4" t="inlineStr">
        <is>
          <t xml:space="preserve"> </t>
        </is>
      </c>
      <c r="E33" s="4" t="inlineStr">
        <is>
          <t xml:space="preserve"> </t>
        </is>
      </c>
      <c r="F33" s="4" t="inlineStr">
        <is>
          <t xml:space="preserve"> </t>
        </is>
      </c>
      <c r="G33" s="4" t="inlineStr">
        <is>
          <t xml:space="preserve"> </t>
        </is>
      </c>
    </row>
    <row r="34">
      <c r="A34" s="4" t="inlineStr">
        <is>
          <t>Proceeds from sale of pre-funded warrants, value</t>
        </is>
      </c>
      <c r="B34" s="5" t="n">
        <v>763138</v>
      </c>
      <c r="C34" s="4" t="inlineStr">
        <is>
          <t xml:space="preserve"> </t>
        </is>
      </c>
      <c r="D34" s="5" t="n">
        <v>763138</v>
      </c>
      <c r="E34" s="4" t="inlineStr">
        <is>
          <t xml:space="preserve"> </t>
        </is>
      </c>
      <c r="F34" s="4" t="inlineStr">
        <is>
          <t xml:space="preserve"> </t>
        </is>
      </c>
      <c r="G34" s="4" t="inlineStr">
        <is>
          <t xml:space="preserve"> </t>
        </is>
      </c>
    </row>
    <row r="35">
      <c r="A35" s="4" t="inlineStr">
        <is>
          <t>Stock-based compensation</t>
        </is>
      </c>
      <c r="B35" s="5" t="n">
        <v>320288</v>
      </c>
      <c r="C35" s="4" t="inlineStr">
        <is>
          <t xml:space="preserve"> </t>
        </is>
      </c>
      <c r="D35" s="5" t="n">
        <v>320288</v>
      </c>
      <c r="E35" s="4" t="inlineStr">
        <is>
          <t xml:space="preserve"> </t>
        </is>
      </c>
      <c r="F35" s="4" t="inlineStr">
        <is>
          <t xml:space="preserve"> </t>
        </is>
      </c>
      <c r="G35" s="4" t="inlineStr">
        <is>
          <t xml:space="preserve"> </t>
        </is>
      </c>
    </row>
    <row r="36">
      <c r="A36" s="4" t="inlineStr">
        <is>
          <t>Other comprehensive (loss)/income</t>
        </is>
      </c>
      <c r="B36" s="5" t="n">
        <v>63842</v>
      </c>
      <c r="C36" s="4" t="inlineStr">
        <is>
          <t xml:space="preserve"> </t>
        </is>
      </c>
      <c r="D36" s="4" t="inlineStr">
        <is>
          <t xml:space="preserve"> </t>
        </is>
      </c>
      <c r="E36" s="5" t="n">
        <v>63842</v>
      </c>
      <c r="F36" s="4" t="inlineStr">
        <is>
          <t xml:space="preserve"> </t>
        </is>
      </c>
      <c r="G36" s="4" t="inlineStr">
        <is>
          <t xml:space="preserve"> </t>
        </is>
      </c>
    </row>
    <row r="37">
      <c r="A37" s="4" t="inlineStr">
        <is>
          <t>Net loss</t>
        </is>
      </c>
      <c r="B37" s="5" t="n">
        <v>-3835632</v>
      </c>
      <c r="C37" s="4" t="inlineStr">
        <is>
          <t xml:space="preserve"> </t>
        </is>
      </c>
      <c r="D37" s="4" t="inlineStr">
        <is>
          <t xml:space="preserve"> </t>
        </is>
      </c>
      <c r="E37" s="4" t="inlineStr">
        <is>
          <t xml:space="preserve"> </t>
        </is>
      </c>
      <c r="F37" s="5" t="n">
        <v>-3835632</v>
      </c>
      <c r="G37" s="4" t="inlineStr">
        <is>
          <t xml:space="preserve"> </t>
        </is>
      </c>
    </row>
    <row r="38">
      <c r="A38" s="4" t="inlineStr">
        <is>
          <t>Ending balance at Mar. 31, 2024</t>
        </is>
      </c>
      <c r="B38" s="5" t="n">
        <v>10899757</v>
      </c>
      <c r="C38" s="6" t="n">
        <v>2881</v>
      </c>
      <c r="D38" s="5" t="n">
        <v>111522270</v>
      </c>
      <c r="E38" s="5" t="n">
        <v>147511</v>
      </c>
      <c r="F38" s="5" t="n">
        <v>-100766441</v>
      </c>
      <c r="G38" s="6" t="n">
        <v>-6464</v>
      </c>
    </row>
    <row r="39">
      <c r="A39" s="4" t="inlineStr">
        <is>
          <t>Ending balance, shares at Mar. 31, 2024</t>
        </is>
      </c>
      <c r="B39" s="4" t="inlineStr">
        <is>
          <t xml:space="preserve"> </t>
        </is>
      </c>
      <c r="C39" s="5" t="n">
        <v>28789823</v>
      </c>
      <c r="D39" s="4" t="inlineStr">
        <is>
          <t xml:space="preserve"> </t>
        </is>
      </c>
      <c r="E39" s="4" t="inlineStr">
        <is>
          <t xml:space="preserve"> </t>
        </is>
      </c>
      <c r="F39" s="4" t="inlineStr">
        <is>
          <t xml:space="preserve"> </t>
        </is>
      </c>
      <c r="G39" s="5" t="n">
        <v>27</v>
      </c>
    </row>
    <row r="40">
      <c r="A40" s="4" t="inlineStr">
        <is>
          <t>Beginning balance at Dec. 31, 2023</t>
        </is>
      </c>
      <c r="B40" s="5" t="n">
        <v>8989350</v>
      </c>
      <c r="C40" s="6" t="n">
        <v>2715</v>
      </c>
      <c r="D40" s="5" t="n">
        <v>105840239</v>
      </c>
      <c r="E40" s="5" t="n">
        <v>83669</v>
      </c>
      <c r="F40" s="5" t="n">
        <v>-96930809</v>
      </c>
      <c r="G40" s="6" t="n">
        <v>-6464</v>
      </c>
    </row>
    <row r="41">
      <c r="A41" s="4" t="inlineStr">
        <is>
          <t>Beginning balance, shares at Dec. 31, 2023</t>
        </is>
      </c>
      <c r="B41" s="4" t="inlineStr">
        <is>
          <t xml:space="preserve"> </t>
        </is>
      </c>
      <c r="C41" s="5" t="n">
        <v>27135061</v>
      </c>
      <c r="D41" s="4" t="inlineStr">
        <is>
          <t xml:space="preserve"> </t>
        </is>
      </c>
      <c r="E41" s="4" t="inlineStr">
        <is>
          <t xml:space="preserve"> </t>
        </is>
      </c>
      <c r="F41" s="4" t="inlineStr">
        <is>
          <t xml:space="preserve"> </t>
        </is>
      </c>
      <c r="G41" s="5" t="n">
        <v>27</v>
      </c>
    </row>
    <row r="42">
      <c r="A42" s="4" t="inlineStr">
        <is>
          <t>Net loss</t>
        </is>
      </c>
      <c r="B42" s="5" t="n">
        <v>-495723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at Jun. 30, 2024</t>
        </is>
      </c>
      <c r="B43" s="5" t="n">
        <v>9677711</v>
      </c>
      <c r="C43" s="6" t="n">
        <v>3021</v>
      </c>
      <c r="D43" s="5" t="n">
        <v>111430314</v>
      </c>
      <c r="E43" s="5" t="n">
        <v>138888</v>
      </c>
      <c r="F43" s="5" t="n">
        <v>-101888048</v>
      </c>
      <c r="G43" s="6" t="n">
        <v>-6464</v>
      </c>
    </row>
    <row r="44">
      <c r="A44" s="4" t="inlineStr">
        <is>
          <t>Ending balance, shares at Jun. 30, 2024</t>
        </is>
      </c>
      <c r="B44" s="4" t="inlineStr">
        <is>
          <t xml:space="preserve"> </t>
        </is>
      </c>
      <c r="C44" s="5" t="n">
        <v>30201354</v>
      </c>
      <c r="D44" s="4" t="inlineStr">
        <is>
          <t xml:space="preserve"> </t>
        </is>
      </c>
      <c r="E44" s="4" t="inlineStr">
        <is>
          <t xml:space="preserve"> </t>
        </is>
      </c>
      <c r="F44" s="4" t="inlineStr">
        <is>
          <t xml:space="preserve"> </t>
        </is>
      </c>
      <c r="G44" s="5" t="n">
        <v>27</v>
      </c>
    </row>
    <row r="45">
      <c r="A45" s="4" t="inlineStr">
        <is>
          <t>Beginning balance at Mar. 31, 2024</t>
        </is>
      </c>
      <c r="B45" s="5" t="n">
        <v>10899757</v>
      </c>
      <c r="C45" s="6" t="n">
        <v>2881</v>
      </c>
      <c r="D45" s="5" t="n">
        <v>111522270</v>
      </c>
      <c r="E45" s="5" t="n">
        <v>147511</v>
      </c>
      <c r="F45" s="5" t="n">
        <v>-100766441</v>
      </c>
      <c r="G45" s="6" t="n">
        <v>-6464</v>
      </c>
    </row>
    <row r="46">
      <c r="A46" s="4" t="inlineStr">
        <is>
          <t>Beginning balance, shares at Mar. 31, 2024</t>
        </is>
      </c>
      <c r="B46" s="4" t="inlineStr">
        <is>
          <t xml:space="preserve"> </t>
        </is>
      </c>
      <c r="C46" s="5" t="n">
        <v>28789823</v>
      </c>
      <c r="D46" s="4" t="inlineStr">
        <is>
          <t xml:space="preserve"> </t>
        </is>
      </c>
      <c r="E46" s="4" t="inlineStr">
        <is>
          <t xml:space="preserve"> </t>
        </is>
      </c>
      <c r="F46" s="4" t="inlineStr">
        <is>
          <t xml:space="preserve"> </t>
        </is>
      </c>
      <c r="G46" s="5" t="n">
        <v>27</v>
      </c>
    </row>
    <row r="47">
      <c r="A47" s="4" t="inlineStr">
        <is>
          <t>Exercise of pre-funded warrants, value</t>
        </is>
      </c>
      <c r="B47" s="5" t="n">
        <v>77</v>
      </c>
      <c r="C47" s="6" t="n">
        <v>77</v>
      </c>
      <c r="D47" s="4" t="inlineStr">
        <is>
          <t xml:space="preserve"> </t>
        </is>
      </c>
      <c r="E47" s="4" t="inlineStr">
        <is>
          <t xml:space="preserve"> </t>
        </is>
      </c>
      <c r="F47" s="4" t="inlineStr">
        <is>
          <t xml:space="preserve"> </t>
        </is>
      </c>
      <c r="G47" s="4" t="inlineStr">
        <is>
          <t xml:space="preserve"> </t>
        </is>
      </c>
    </row>
    <row r="48">
      <c r="A48" s="4" t="inlineStr">
        <is>
          <t>Exercise of pre-funded warrants, share</t>
        </is>
      </c>
      <c r="B48" s="4" t="inlineStr">
        <is>
          <t xml:space="preserve"> </t>
        </is>
      </c>
      <c r="C48" s="5" t="n">
        <v>774730</v>
      </c>
      <c r="D48" s="4" t="inlineStr">
        <is>
          <t xml:space="preserve"> </t>
        </is>
      </c>
      <c r="E48" s="4" t="inlineStr">
        <is>
          <t xml:space="preserve"> </t>
        </is>
      </c>
      <c r="F48" s="4" t="inlineStr">
        <is>
          <t xml:space="preserve"> </t>
        </is>
      </c>
      <c r="G48" s="4" t="inlineStr">
        <is>
          <t xml:space="preserve"> </t>
        </is>
      </c>
    </row>
    <row r="49">
      <c r="A49" s="4" t="inlineStr">
        <is>
          <t>Common stock issued upon vesting of restricted stock units</t>
        </is>
      </c>
      <c r="B49" s="4" t="inlineStr">
        <is>
          <t xml:space="preserve"> </t>
        </is>
      </c>
      <c r="C49" s="6" t="n">
        <v>63</v>
      </c>
      <c r="D49" s="5" t="n">
        <v>-63</v>
      </c>
      <c r="E49" s="4" t="inlineStr">
        <is>
          <t xml:space="preserve"> </t>
        </is>
      </c>
      <c r="F49" s="4" t="inlineStr">
        <is>
          <t xml:space="preserve"> </t>
        </is>
      </c>
      <c r="G49" s="4" t="inlineStr">
        <is>
          <t xml:space="preserve"> </t>
        </is>
      </c>
    </row>
    <row r="50">
      <c r="A50" s="4" t="inlineStr">
        <is>
          <t>Common stock issued upon vesting of restricted stock units, Shares</t>
        </is>
      </c>
      <c r="B50" s="4" t="inlineStr">
        <is>
          <t xml:space="preserve"> </t>
        </is>
      </c>
      <c r="C50" s="5" t="n">
        <v>636801</v>
      </c>
      <c r="D50" s="4" t="inlineStr">
        <is>
          <t xml:space="preserve"> </t>
        </is>
      </c>
      <c r="E50" s="4" t="inlineStr">
        <is>
          <t xml:space="preserve"> </t>
        </is>
      </c>
      <c r="F50" s="4" t="inlineStr">
        <is>
          <t xml:space="preserve"> </t>
        </is>
      </c>
      <c r="G50" s="4" t="inlineStr">
        <is>
          <t xml:space="preserve"> </t>
        </is>
      </c>
    </row>
    <row r="51">
      <c r="A51" s="4" t="inlineStr">
        <is>
          <t>Stock-based compensation</t>
        </is>
      </c>
      <c r="B51" s="5" t="n">
        <v>-91893</v>
      </c>
      <c r="C51" s="4" t="inlineStr">
        <is>
          <t xml:space="preserve"> </t>
        </is>
      </c>
      <c r="D51" s="5" t="n">
        <v>-91893</v>
      </c>
      <c r="E51" s="4" t="inlineStr">
        <is>
          <t xml:space="preserve"> </t>
        </is>
      </c>
      <c r="F51" s="4" t="inlineStr">
        <is>
          <t xml:space="preserve"> </t>
        </is>
      </c>
      <c r="G51" s="4" t="inlineStr">
        <is>
          <t xml:space="preserve"> </t>
        </is>
      </c>
    </row>
    <row r="52">
      <c r="A52" s="4" t="inlineStr">
        <is>
          <t>Other comprehensive (loss)/income</t>
        </is>
      </c>
      <c r="B52" s="5" t="n">
        <v>-8623</v>
      </c>
      <c r="C52" s="4" t="inlineStr">
        <is>
          <t xml:space="preserve"> </t>
        </is>
      </c>
      <c r="D52" s="4" t="inlineStr">
        <is>
          <t xml:space="preserve"> </t>
        </is>
      </c>
      <c r="E52" s="5" t="n">
        <v>-8623</v>
      </c>
      <c r="F52" s="4" t="inlineStr">
        <is>
          <t xml:space="preserve"> </t>
        </is>
      </c>
      <c r="G52" s="4" t="inlineStr">
        <is>
          <t xml:space="preserve"> </t>
        </is>
      </c>
    </row>
    <row r="53">
      <c r="A53" s="4" t="inlineStr">
        <is>
          <t>Net loss</t>
        </is>
      </c>
      <c r="B53" s="5" t="n">
        <v>-1121607</v>
      </c>
      <c r="C53" s="4" t="inlineStr">
        <is>
          <t xml:space="preserve"> </t>
        </is>
      </c>
      <c r="D53" s="4" t="inlineStr">
        <is>
          <t xml:space="preserve"> </t>
        </is>
      </c>
      <c r="E53" s="4" t="inlineStr">
        <is>
          <t xml:space="preserve"> </t>
        </is>
      </c>
      <c r="F53" s="5" t="n">
        <v>-1121607</v>
      </c>
      <c r="G53" s="4" t="inlineStr">
        <is>
          <t xml:space="preserve"> </t>
        </is>
      </c>
    </row>
    <row r="54">
      <c r="A54" s="4" t="inlineStr">
        <is>
          <t>Ending balance at Jun. 30, 2024</t>
        </is>
      </c>
      <c r="B54" s="6" t="n">
        <v>9677711</v>
      </c>
      <c r="C54" s="6" t="n">
        <v>3021</v>
      </c>
      <c r="D54" s="6" t="n">
        <v>111430314</v>
      </c>
      <c r="E54" s="6" t="n">
        <v>138888</v>
      </c>
      <c r="F54" s="6" t="n">
        <v>-101888048</v>
      </c>
      <c r="G54" s="6" t="n">
        <v>-6464</v>
      </c>
    </row>
    <row r="55">
      <c r="A55" s="4" t="inlineStr">
        <is>
          <t>Ending balance, shares at Jun. 30, 2024</t>
        </is>
      </c>
      <c r="B55" s="4" t="inlineStr">
        <is>
          <t xml:space="preserve"> </t>
        </is>
      </c>
      <c r="C55" s="5" t="n">
        <v>30201354</v>
      </c>
      <c r="D55" s="4" t="inlineStr">
        <is>
          <t xml:space="preserve"> </t>
        </is>
      </c>
      <c r="E55" s="4" t="inlineStr">
        <is>
          <t xml:space="preserve"> </t>
        </is>
      </c>
      <c r="F55" s="4" t="inlineStr">
        <is>
          <t xml:space="preserve"> </t>
        </is>
      </c>
      <c r="G55" s="5"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Parenthetical) - USD ($)</t>
        </is>
      </c>
      <c r="B1" s="2" t="inlineStr">
        <is>
          <t>3 Months Ended</t>
        </is>
      </c>
    </row>
    <row r="2">
      <c r="B2" s="2" t="inlineStr">
        <is>
          <t>Mar. 31, 2024</t>
        </is>
      </c>
      <c r="C2" s="2" t="inlineStr">
        <is>
          <t>Jun. 30, 2023</t>
        </is>
      </c>
      <c r="D2" s="2" t="inlineStr">
        <is>
          <t>Mar. 31, 2023</t>
        </is>
      </c>
    </row>
    <row r="3">
      <c r="A3" s="4" t="inlineStr">
        <is>
          <t>Common stock issued upon vesting of restricted stock units</t>
        </is>
      </c>
      <c r="B3" s="4" t="inlineStr">
        <is>
          <t xml:space="preserve"> </t>
        </is>
      </c>
      <c r="C3" s="5" t="n">
        <v>16744</v>
      </c>
      <c r="D3" s="4" t="inlineStr">
        <is>
          <t xml:space="preserve"> </t>
        </is>
      </c>
    </row>
    <row r="4">
      <c r="A4" s="4" t="inlineStr">
        <is>
          <t>Pre-funded Warrants [Member]</t>
        </is>
      </c>
      <c r="B4" s="4" t="inlineStr">
        <is>
          <t xml:space="preserve"> </t>
        </is>
      </c>
      <c r="C4" s="4" t="inlineStr">
        <is>
          <t xml:space="preserve"> </t>
        </is>
      </c>
      <c r="D4" s="4" t="inlineStr">
        <is>
          <t xml:space="preserve"> </t>
        </is>
      </c>
    </row>
    <row r="5">
      <c r="A5" s="4" t="inlineStr">
        <is>
          <t>Offering cost from sale of stock</t>
        </is>
      </c>
      <c r="B5" s="6" t="n">
        <v>90814</v>
      </c>
      <c r="C5" s="4" t="inlineStr">
        <is>
          <t xml:space="preserve"> </t>
        </is>
      </c>
      <c r="D5" s="6" t="n">
        <v>155356</v>
      </c>
    </row>
    <row r="6">
      <c r="A6" s="4" t="inlineStr">
        <is>
          <t>Warrants Outstanding</t>
        </is>
      </c>
      <c r="B6" s="5" t="n">
        <v>224730</v>
      </c>
      <c r="C6" s="4" t="inlineStr">
        <is>
          <t xml:space="preserve"> </t>
        </is>
      </c>
      <c r="D6" s="5" t="n">
        <v>6830926</v>
      </c>
    </row>
    <row r="7">
      <c r="A7" s="4" t="inlineStr">
        <is>
          <t>Common Stock</t>
        </is>
      </c>
      <c r="B7" s="4" t="inlineStr">
        <is>
          <t xml:space="preserve"> </t>
        </is>
      </c>
      <c r="C7" s="4" t="inlineStr">
        <is>
          <t xml:space="preserve"> </t>
        </is>
      </c>
      <c r="D7" s="4" t="inlineStr">
        <is>
          <t xml:space="preserve"> </t>
        </is>
      </c>
    </row>
    <row r="8">
      <c r="A8" s="4" t="inlineStr">
        <is>
          <t>Offering cost from sale of stock</t>
        </is>
      </c>
      <c r="B8" s="6" t="n">
        <v>547257</v>
      </c>
      <c r="C8" s="4" t="inlineStr">
        <is>
          <t xml:space="preserve"> </t>
        </is>
      </c>
      <c r="D8" s="6" t="n">
        <v>6638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957239</v>
      </c>
      <c r="C4" s="6" t="n">
        <v>-3658445</v>
      </c>
    </row>
    <row r="5">
      <c r="A5" s="3" t="inlineStr">
        <is>
          <t>Adjustments to reconcile net loss to net cash used in operations:</t>
        </is>
      </c>
      <c r="B5" s="4" t="inlineStr">
        <is>
          <t xml:space="preserve"> </t>
        </is>
      </c>
      <c r="C5" s="4" t="inlineStr">
        <is>
          <t xml:space="preserve"> </t>
        </is>
      </c>
    </row>
    <row r="6">
      <c r="A6" s="4" t="inlineStr">
        <is>
          <t>Depreciation</t>
        </is>
      </c>
      <c r="B6" s="5" t="n">
        <v>65663</v>
      </c>
      <c r="C6" s="5" t="n">
        <v>100622</v>
      </c>
    </row>
    <row r="7">
      <c r="A7" s="4" t="inlineStr">
        <is>
          <t>Stock-based compensation</t>
        </is>
      </c>
      <c r="B7" s="5" t="n">
        <v>228395</v>
      </c>
      <c r="C7" s="5" t="n">
        <v>451088</v>
      </c>
    </row>
    <row r="8">
      <c r="A8" s="4" t="inlineStr">
        <is>
          <t>Accretion of discount on short-term investments</t>
        </is>
      </c>
      <c r="B8" s="5" t="n">
        <v>-108999</v>
      </c>
      <c r="C8" s="5" t="n">
        <v>0</v>
      </c>
    </row>
    <row r="9">
      <c r="A9" s="4" t="inlineStr">
        <is>
          <t>Credit losses</t>
        </is>
      </c>
      <c r="B9" s="5" t="n">
        <v>5257</v>
      </c>
      <c r="C9" s="5" t="n">
        <v>13000</v>
      </c>
    </row>
    <row r="10">
      <c r="A10" s="4" t="inlineStr">
        <is>
          <t>Loss on equity investment</t>
        </is>
      </c>
      <c r="B10" s="5" t="n">
        <v>0</v>
      </c>
      <c r="C10" s="5" t="n">
        <v>29716</v>
      </c>
    </row>
    <row r="11">
      <c r="A11" s="4" t="inlineStr">
        <is>
          <t>Amortization of right-of-use assets</t>
        </is>
      </c>
      <c r="B11" s="5" t="n">
        <v>124057</v>
      </c>
      <c r="C11" s="5" t="n">
        <v>209625</v>
      </c>
    </row>
    <row r="12">
      <c r="A12" s="4" t="inlineStr">
        <is>
          <t>Other non-cash charges</t>
        </is>
      </c>
      <c r="B12" s="5" t="n">
        <v>44631</v>
      </c>
      <c r="C12" s="5" t="n">
        <v>-10786</v>
      </c>
    </row>
    <row r="13">
      <c r="A13" s="3" t="inlineStr">
        <is>
          <t>Changes in operating assets and liabilities:</t>
        </is>
      </c>
      <c r="B13" s="4" t="inlineStr">
        <is>
          <t xml:space="preserve"> </t>
        </is>
      </c>
      <c r="C13" s="4" t="inlineStr">
        <is>
          <t xml:space="preserve"> </t>
        </is>
      </c>
    </row>
    <row r="14">
      <c r="A14" s="4" t="inlineStr">
        <is>
          <t>Accounts receivable</t>
        </is>
      </c>
      <c r="B14" s="5" t="n">
        <v>-102234</v>
      </c>
      <c r="C14" s="5" t="n">
        <v>235877</v>
      </c>
    </row>
    <row r="15">
      <c r="A15" s="4" t="inlineStr">
        <is>
          <t>Inventories</t>
        </is>
      </c>
      <c r="B15" s="5" t="n">
        <v>-816055</v>
      </c>
      <c r="C15" s="5" t="n">
        <v>68907</v>
      </c>
    </row>
    <row r="16">
      <c r="A16" s="4" t="inlineStr">
        <is>
          <t>Prepaid expenses and other current assets</t>
        </is>
      </c>
      <c r="B16" s="5" t="n">
        <v>-363375</v>
      </c>
      <c r="C16" s="5" t="n">
        <v>-212438</v>
      </c>
    </row>
    <row r="17">
      <c r="A17" s="4" t="inlineStr">
        <is>
          <t>Other assets</t>
        </is>
      </c>
      <c r="B17" s="5" t="n">
        <v>-214937</v>
      </c>
      <c r="C17" s="5" t="n">
        <v>0</v>
      </c>
    </row>
    <row r="18">
      <c r="A18" s="4" t="inlineStr">
        <is>
          <t>Accounts payable and accrued expenses</t>
        </is>
      </c>
      <c r="B18" s="5" t="n">
        <v>990973</v>
      </c>
      <c r="C18" s="5" t="n">
        <v>888594</v>
      </c>
    </row>
    <row r="19">
      <c r="A19" s="4" t="inlineStr">
        <is>
          <t>Income taxes payable</t>
        </is>
      </c>
      <c r="B19" s="5" t="n">
        <v>176235</v>
      </c>
      <c r="C19" s="5" t="n">
        <v>34774</v>
      </c>
    </row>
    <row r="20">
      <c r="A20" s="4" t="inlineStr">
        <is>
          <t>Operating lease liabilities</t>
        </is>
      </c>
      <c r="B20" s="5" t="n">
        <v>-237365</v>
      </c>
      <c r="C20" s="5" t="n">
        <v>-232467</v>
      </c>
    </row>
    <row r="21">
      <c r="A21" s="4" t="inlineStr">
        <is>
          <t>Deferred revenue</t>
        </is>
      </c>
      <c r="B21" s="5" t="n">
        <v>3505</v>
      </c>
      <c r="C21" s="5" t="n">
        <v>-20280</v>
      </c>
    </row>
    <row r="22">
      <c r="A22" s="4" t="inlineStr">
        <is>
          <t>Net cash used in operating activities</t>
        </is>
      </c>
      <c r="B22" s="5" t="n">
        <v>-5161488</v>
      </c>
      <c r="C22" s="5" t="n">
        <v>-2102213</v>
      </c>
    </row>
    <row r="23">
      <c r="A23" s="3" t="inlineStr">
        <is>
          <t>CASH FLOWS FROM INVESTING ACTIVITIES</t>
        </is>
      </c>
      <c r="B23" s="4" t="inlineStr">
        <is>
          <t xml:space="preserve"> </t>
        </is>
      </c>
      <c r="C23" s="4" t="inlineStr">
        <is>
          <t xml:space="preserve"> </t>
        </is>
      </c>
    </row>
    <row r="24">
      <c r="A24" s="4" t="inlineStr">
        <is>
          <t>Purchases of short-term investments</t>
        </is>
      </c>
      <c r="B24" s="5" t="n">
        <v>-5482757</v>
      </c>
      <c r="C24" s="5" t="n">
        <v>-3198634</v>
      </c>
    </row>
    <row r="25">
      <c r="A25" s="4" t="inlineStr">
        <is>
          <t>Maturities of short-term investments</t>
        </is>
      </c>
      <c r="B25" s="5" t="n">
        <v>4450000</v>
      </c>
      <c r="C25" s="5" t="n">
        <v>250000</v>
      </c>
    </row>
    <row r="26">
      <c r="A26" s="4" t="inlineStr">
        <is>
          <t>Purchases of equipment</t>
        </is>
      </c>
      <c r="B26" s="5" t="n">
        <v>-179173</v>
      </c>
      <c r="C26" s="5" t="n">
        <v>-60058</v>
      </c>
    </row>
    <row r="27">
      <c r="A27" s="4" t="inlineStr">
        <is>
          <t>Net cash used in investing activities</t>
        </is>
      </c>
      <c r="B27" s="5" t="n">
        <v>-1211930</v>
      </c>
      <c r="C27" s="5" t="n">
        <v>-3008692</v>
      </c>
    </row>
    <row r="28">
      <c r="A28" s="3" t="inlineStr">
        <is>
          <t>CASH FLOWS FROM FINANCING ACTIVITIES</t>
        </is>
      </c>
      <c r="B28" s="4" t="inlineStr">
        <is>
          <t xml:space="preserve"> </t>
        </is>
      </c>
      <c r="C28" s="4" t="inlineStr">
        <is>
          <t xml:space="preserve"> </t>
        </is>
      </c>
    </row>
    <row r="29">
      <c r="A29" s="4" t="inlineStr">
        <is>
          <t>Net proceeds from common stock offering</t>
        </is>
      </c>
      <c r="B29" s="5" t="n">
        <v>4598771</v>
      </c>
      <c r="C29" s="5" t="n">
        <v>3708045</v>
      </c>
    </row>
    <row r="30">
      <c r="A30" s="4" t="inlineStr">
        <is>
          <t>Net settlement of vested restricted stock units to fund related employee statutory tax withholding</t>
        </is>
      </c>
      <c r="B30" s="5" t="n">
        <v>0</v>
      </c>
      <c r="C30" s="5" t="n">
        <v>-8147</v>
      </c>
    </row>
    <row r="31">
      <c r="A31" s="4" t="inlineStr">
        <is>
          <t>Proceeds from sale of pre-funded warrants, net of offering costs</t>
        </is>
      </c>
      <c r="B31" s="5" t="n">
        <v>763138</v>
      </c>
      <c r="C31" s="5" t="n">
        <v>2064012</v>
      </c>
    </row>
    <row r="32">
      <c r="A32" s="4" t="inlineStr">
        <is>
          <t>Net cash provided by financing activities</t>
        </is>
      </c>
      <c r="B32" s="5" t="n">
        <v>5361909</v>
      </c>
      <c r="C32" s="5" t="n">
        <v>5763910</v>
      </c>
    </row>
    <row r="33">
      <c r="A33" s="4" t="inlineStr">
        <is>
          <t>Effect of foreign exchange rate changes on cash</t>
        </is>
      </c>
      <c r="B33" s="5" t="n">
        <v>-13697</v>
      </c>
      <c r="C33" s="5" t="n">
        <v>7311</v>
      </c>
    </row>
    <row r="34">
      <c r="A34" s="4" t="inlineStr">
        <is>
          <t>Net (decrease) increase in cash and cash equivalents</t>
        </is>
      </c>
      <c r="B34" s="5" t="n">
        <v>-1025206</v>
      </c>
      <c r="C34" s="5" t="n">
        <v>660316</v>
      </c>
    </row>
    <row r="35">
      <c r="A35" s="4" t="inlineStr">
        <is>
          <t>Cash and cash equivalents, beginning of period</t>
        </is>
      </c>
      <c r="B35" s="5" t="n">
        <v>6871306</v>
      </c>
      <c r="C35" s="5" t="n">
        <v>5345967</v>
      </c>
    </row>
    <row r="36">
      <c r="A36" s="4" t="inlineStr">
        <is>
          <t>Cash and cash equivalents, end of period</t>
        </is>
      </c>
      <c r="B36" s="5" t="n">
        <v>5846100</v>
      </c>
      <c r="C36" s="5" t="n">
        <v>6006283</v>
      </c>
    </row>
    <row r="37">
      <c r="A37" s="3" t="inlineStr">
        <is>
          <t>SUPPLEMENTAL DISCLOSURE OF NON-CASH INVESTING AND FINANCING ACTIVITIES</t>
        </is>
      </c>
      <c r="B37" s="4" t="inlineStr">
        <is>
          <t xml:space="preserve"> </t>
        </is>
      </c>
      <c r="C37" s="4" t="inlineStr">
        <is>
          <t xml:space="preserve"> </t>
        </is>
      </c>
    </row>
    <row r="38">
      <c r="A38" s="4" t="inlineStr">
        <is>
          <t>Deferred offering costs incurred in a prior period to additional paid-in capital</t>
        </is>
      </c>
      <c r="B38" s="5" t="n">
        <v>0</v>
      </c>
      <c r="C38" s="5" t="n">
        <v>-91952</v>
      </c>
    </row>
    <row r="39">
      <c r="A39" s="4" t="inlineStr">
        <is>
          <t>Unrealized gain from mark to market on short-term investments</t>
        </is>
      </c>
      <c r="B39" s="6" t="n">
        <v>2809</v>
      </c>
      <c r="C39" s="6" t="n">
        <v>16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Myomo Inc. (“Myomo” or the Company”) is a wearable medical robotics company that develops, designs, and produces myoelectric orthotics for people with neuromuscular disorders. The MyoPro ® myoelectric upper limb orthosis product is registered with the U.S. Food and Drug Administration as a Class II medical device. The Company sells its products directly to patients, to Orthotics and Prosthetics ("O&amp;P") providers around the world, the Veterans Health Administration, and distributors in Europe and Australia. The Company was incorporated in the State of Delaware on September 1, 2004 and is headquartered in Boston, Massachuset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5:06Z</dcterms:created>
  <dcterms:modified xmlns:dcterms="http://purl.org/dc/terms/" xmlns:xsi="http://www.w3.org/2001/XMLSchema-instance" xsi:type="dcterms:W3CDTF">2024-08-06T20:15:06Z</dcterms:modified>
</cp:coreProperties>
</file>